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Statements of Operati" sheetId="4" r:id="rId4"/>
    <s:sheet name="Condensed Consolidated Statemen" sheetId="5" r:id="rId5"/>
    <s:sheet name="Condensed Statements of Cash Fl" sheetId="6" r:id="rId6"/>
    <s:sheet name="Organization and Description of" sheetId="7" r:id="rId7"/>
    <s:sheet name="Significant Accounting Policies" sheetId="8" r:id="rId8"/>
    <s:sheet name="Derivative Contracts (Notes)" sheetId="9" r:id="rId9"/>
    <s:sheet name="Fair Value Measurements" sheetId="10" r:id="rId10"/>
    <s:sheet name="Summary of Fair Value of Financ" sheetId="11" r:id="rId11"/>
    <s:sheet name="Commitments and Contingencies" sheetId="12" r:id="rId12"/>
    <s:sheet name="Related Party Transactions" sheetId="13" r:id="rId13"/>
    <s:sheet name="Equity and Equity-Based Compens" sheetId="14" r:id="rId14"/>
    <s:sheet name="Deferred Compensation Plan" sheetId="15" r:id="rId15"/>
    <s:sheet name="Redeemable Noncontrolling Inter" sheetId="16" r:id="rId16"/>
    <s:sheet name="Income (Loss) Per Share" sheetId="17" r:id="rId17"/>
    <s:sheet name="Segment Reporting" sheetId="18" r:id="rId18"/>
    <s:sheet name="Significant Accounting Polici19" sheetId="19" r:id="rId19"/>
    <s:sheet name="Organization and Description 20" sheetId="20" r:id="rId20"/>
    <s:sheet name="Fair Value Measurements (Tables" sheetId="21" r:id="rId21"/>
    <s:sheet name="Summary of Fair Value of Fina22" sheetId="22" r:id="rId22"/>
    <s:sheet name="Income (Loss) Per Share (Tables" sheetId="23" r:id="rId23"/>
    <s:sheet name="Organization and Description 24" sheetId="24" r:id="rId24"/>
    <s:sheet name="Significant Accounting Polici25" sheetId="25" r:id="rId25"/>
    <s:sheet name="Derivative Contracts (Details)" sheetId="26" r:id="rId26"/>
    <s:sheet name="Fair Value Measurements (Detail" sheetId="27" r:id="rId27"/>
    <s:sheet name="Summary of Fair Value of Fina28" sheetId="28" r:id="rId28"/>
    <s:sheet name="Related Party Transactions (Det" sheetId="29" r:id="rId29"/>
    <s:sheet name="Equity and Equity-Based Compe30" sheetId="30" r:id="rId30"/>
    <s:sheet name="Deferred Compensation Plan (Det" sheetId="31" r:id="rId31"/>
    <s:sheet name="Redeemable Noncontrolling Int32" sheetId="32" r:id="rId32"/>
    <s:sheet name="Income (Loss) Per Share (Detail" sheetId="33" r:id="rId33"/>
    <s:sheet name="Segment Reporting (Details)" sheetId="34" r:id="rId34"/>
  </s:sheets>
  <s:definedNames/>
  <s:calcPr calcId="124519" calcMode="auto" fullCalcOnLoad="1"/>
</s:workbook>
</file>

<file path=xl/sharedStrings.xml><?xml version="1.0" encoding="utf-8"?>
<sst xmlns="http://schemas.openxmlformats.org/spreadsheetml/2006/main" uniqueCount="456">
  <si>
    <t>Document and Entity Information - shares</t>
  </si>
  <si>
    <t>3 Months Ended</t>
  </si>
  <si>
    <t>Mar. 31, 2015</t>
  </si>
  <si>
    <t>Aug. 12, 2015</t>
  </si>
  <si>
    <t>Document and Entity Information [Abstract]</t>
  </si>
  <si>
    <t>Entity Registrant Name</t>
  </si>
  <si>
    <t>Ashford Inc.</t>
  </si>
  <si>
    <t>Entity Central Index Key</t>
  </si>
  <si>
    <t>Document Type</t>
  </si>
  <si>
    <t>10-Q</t>
  </si>
  <si>
    <t>Current Fiscal Year End Date</t>
  </si>
  <si>
    <t>--12-31</t>
  </si>
  <si>
    <t>Document Period End Date</t>
  </si>
  <si>
    <t>Mar. 31,
		2015</t>
  </si>
  <si>
    <t>Amendment Flag</t>
  </si>
  <si>
    <t>true</t>
  </si>
  <si>
    <t>Amendment Description</t>
  </si>
  <si>
    <t>This Form 10-Q/A (Amendment No. 1) (the “Amended Report”) for Ashford Inc. is being filed to correct certain accounting errors related to certain deferred tax assets and the consolidated financial position and operating results of certain private investment funds managed by Ashford Investment Management, LLC in “Item 1. Financial Statements” and “Item 2. Management’s Discussion and Analysis of Financial Condition and Results of Operations” in our Quarterly Report on Form 10-Q for the period ended March 31, 2015, initially filed with the Securities and Exchange Commission on May 15, 2015 (the “Original Report”).</t>
  </si>
  <si>
    <t>Document Fiscal Year Focus</t>
  </si>
  <si>
    <t>Document Fiscal Period Focus</t>
  </si>
  <si>
    <t>Q1</t>
  </si>
  <si>
    <t>Entity Filer Category</t>
  </si>
  <si>
    <t>Non-accelerated Filer</t>
  </si>
  <si>
    <t>Entity Common Stock, Shares Outstanding</t>
  </si>
  <si>
    <t>Condensed Consolidated Balance Sheets - USD ($) $ in Thousands</t>
  </si>
  <si>
    <t>Dec. 31, 2014</t>
  </si>
  <si>
    <t>Current assets:</t>
  </si>
  <si>
    <t>Cash and cash equivalents</t>
  </si>
  <si>
    <t>Restricted cash</t>
  </si>
  <si>
    <t>Short-term Investments</t>
  </si>
  <si>
    <t>Prepaid expenses and other</t>
  </si>
  <si>
    <t>Receivables, Net, Current</t>
  </si>
  <si>
    <t>Due from Ashford Trust OP, net</t>
  </si>
  <si>
    <t>Due from Ashford Prime OP</t>
  </si>
  <si>
    <t>Deferred Tax Assets, Net, Current</t>
  </si>
  <si>
    <t>Total current assets</t>
  </si>
  <si>
    <t>Furniture, fixtures and equipment, net</t>
  </si>
  <si>
    <t>Deferred Tax Assets, Net, Noncurrent</t>
  </si>
  <si>
    <t>Total assets</t>
  </si>
  <si>
    <t>Current liabilities:</t>
  </si>
  <si>
    <t>Accounts payable and accrued expenses</t>
  </si>
  <si>
    <t>Due to affiliates</t>
  </si>
  <si>
    <t>Financial Instruments Sold, Not yet Purchased, at Fair Value</t>
  </si>
  <si>
    <t>Deferred compensation plan</t>
  </si>
  <si>
    <t>Other liabilities</t>
  </si>
  <si>
    <t>Total current liabilities</t>
  </si>
  <si>
    <t>Long-term accrued liabilities</t>
  </si>
  <si>
    <t>Total liabilities</t>
  </si>
  <si>
    <t>Commitments and contingencies (Note 6)</t>
  </si>
  <si>
    <t>Redeemable noncontrolling interests in Ashford LLC</t>
  </si>
  <si>
    <t>Preferred stock, $0.01 par value, 50,000,000 shares authorized:</t>
  </si>
  <si>
    <t>Common stock, $0.01 par value, 100,000,000 shares authorized, 1,986,851 shares issued and 1,986,369 and 1,986,851 shares outstanding at March 31, 2015 and December 31, 2014, respectively</t>
  </si>
  <si>
    <t>Additional paid-in capital</t>
  </si>
  <si>
    <t>Accumulated deficit</t>
  </si>
  <si>
    <t>Treasury stock, at cost, 482 shares at March 31, 2015</t>
  </si>
  <si>
    <t>Total stockholders’ equity of the Company</t>
  </si>
  <si>
    <t>Noncontrolling interests in consolidated entities</t>
  </si>
  <si>
    <t>Total equity</t>
  </si>
  <si>
    <t>Total liabilities and equity</t>
  </si>
  <si>
    <t>Series A Preferred Stock [Member]</t>
  </si>
  <si>
    <t>Series A cumulative preferred stock, no shares issued and outstanding at March 31, 2015 and December 31, 2014</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in shares)</t>
  </si>
  <si>
    <t>Series A, shares issued (in shares)</t>
  </si>
  <si>
    <t>Series A, shares outstanding (in shares)</t>
  </si>
  <si>
    <t>Condensed Statements of Operations and Comprehensive Loss - USD ($) shares in Thousands, $ in Thousands</t>
  </si>
  <si>
    <t>Mar. 31, 2014</t>
  </si>
  <si>
    <t>Revenue</t>
  </si>
  <si>
    <t>Advisory services</t>
  </si>
  <si>
    <t>Other</t>
  </si>
  <si>
    <t>Total revenue</t>
  </si>
  <si>
    <t>Expenses</t>
  </si>
  <si>
    <t>Salaries and benefits</t>
  </si>
  <si>
    <t>Depreciation</t>
  </si>
  <si>
    <t>General and administrative</t>
  </si>
  <si>
    <t>Total expenses</t>
  </si>
  <si>
    <t>Operating Income (Loss)</t>
  </si>
  <si>
    <t>Investment Income, Interest</t>
  </si>
  <si>
    <t>Dividend Income, Operating</t>
  </si>
  <si>
    <t>Unrealized Gain (Loss) on Investments</t>
  </si>
  <si>
    <t>Realized Investment Gains (Losses)</t>
  </si>
  <si>
    <t>Loss before income taxes</t>
  </si>
  <si>
    <t>Income tax expense</t>
  </si>
  <si>
    <t>Net loss</t>
  </si>
  <si>
    <t>Loss from consolidated entities attributable to noncontrolling interests</t>
  </si>
  <si>
    <t>Net loss attributable to redeemable noncontrolling interests in Ashford LLC</t>
  </si>
  <si>
    <t>Net loss attributable to the Company</t>
  </si>
  <si>
    <t>Comprehensive loss attributable to the Company</t>
  </si>
  <si>
    <t>Loss attributable to common stockholders - basic and diluted</t>
  </si>
  <si>
    <t>Weighted average common shares outstanding – basic and diluted</t>
  </si>
  <si>
    <t>Condensed Consolidated Statement of Equity - 3 months ended Mar. 31, 2015 - USD ($) shares in Thousands, $ in Thousands</t>
  </si>
  <si>
    <t>Total</t>
  </si>
  <si>
    <t>Common Stock</t>
  </si>
  <si>
    <t>Additional Paid-in Capital</t>
  </si>
  <si>
    <t>Accumulated Deficit</t>
  </si>
  <si>
    <t>Treasury Stock</t>
  </si>
  <si>
    <t>Noncontrolling Interests in Consolidated Entities</t>
  </si>
  <si>
    <t>Redeemable Noncontrolling Interests in Ashford LLC</t>
  </si>
  <si>
    <t>Beginning balance (shares) at Dec. 31, 2014</t>
  </si>
  <si>
    <t>Beginning balance at Dec. 31, 2014</t>
  </si>
  <si>
    <t>Purchase of treasury stock, shares</t>
  </si>
  <si>
    <t>Purchase of treasury stock, value</t>
  </si>
  <si>
    <t>Equity-based compensation</t>
  </si>
  <si>
    <t>Noncontrolling Interest, Increase from Contributions to Noncontrolling Interest</t>
  </si>
  <si>
    <t>Excess tax benefit on stock-based compensation</t>
  </si>
  <si>
    <t>Employee advances</t>
  </si>
  <si>
    <t>Redemption value adjustment</t>
  </si>
  <si>
    <t>Net loss excluding redeemable noncontrolling interests</t>
  </si>
  <si>
    <t>Ending balance (shares) at Mar. 31, 2015</t>
  </si>
  <si>
    <t>Ending balance at Mar. 31, 2015</t>
  </si>
  <si>
    <t>Condensed Statements of Cash Flows - USD ($) $ in Thousands</t>
  </si>
  <si>
    <t>Cash Flows from Operating Activities</t>
  </si>
  <si>
    <t>Adjustments to reconcile net loss to net cash flows used in operating activities:</t>
  </si>
  <si>
    <t>Straight-line rent amortization</t>
  </si>
  <si>
    <t>Non-cash deferred compensation expense</t>
  </si>
  <si>
    <t>Excess tax benefit on equity-based compensation</t>
  </si>
  <si>
    <t>Deferred Tax benefit</t>
  </si>
  <si>
    <t>Gain (Loss) on Investments</t>
  </si>
  <si>
    <t>Payments for Purchase of Securities, Operating Activities</t>
  </si>
  <si>
    <t>Proceeds from Sale of Securities, Operating Activities</t>
  </si>
  <si>
    <t>Changes in operating assets and liabilities:</t>
  </si>
  <si>
    <t>Increase (Decrease) in Receivables</t>
  </si>
  <si>
    <t>Due to broker</t>
  </si>
  <si>
    <t>Increase (Decrease) in Payables to Broker-Dealers and Clearing Organizations</t>
  </si>
  <si>
    <t>Net cash used in operating activities</t>
  </si>
  <si>
    <t>Cash Flows from Investing Activities</t>
  </si>
  <si>
    <t>Additions to furniture, fixtures and equipment</t>
  </si>
  <si>
    <t>Net cash used in investing activities</t>
  </si>
  <si>
    <t>Cash Flows from Financing Activities</t>
  </si>
  <si>
    <t>Purchase of treasury shares</t>
  </si>
  <si>
    <t>Proceeds from Noncontrolling Interests</t>
  </si>
  <si>
    <t>Contributions from owner</t>
  </si>
  <si>
    <t>Net cash provided by financing activities</t>
  </si>
  <si>
    <t>Net change in cash</t>
  </si>
  <si>
    <t>Cash at beginning of period</t>
  </si>
  <si>
    <t>Cash at end of period</t>
  </si>
  <si>
    <t>Supplemental Cash Flow Information</t>
  </si>
  <si>
    <t>Interest paid</t>
  </si>
  <si>
    <t>Income taxes paid</t>
  </si>
  <si>
    <t>Supplemental Disclosure of Non Cash Investing and Financing Activities</t>
  </si>
  <si>
    <t>Contributions associated with non-cash compensation</t>
  </si>
  <si>
    <t>Dividends associated with deferred compensation plan</t>
  </si>
  <si>
    <t>Contributions associated with deferred compensation plan</t>
  </si>
  <si>
    <t>Dividends declared but not paid</t>
  </si>
  <si>
    <t>Capital expenditures accrued but not paid</t>
  </si>
  <si>
    <t>Organization and Description of Business</t>
  </si>
  <si>
    <t>Organization, Consolidation and Presentation of Financial Statements [Abstract]</t>
  </si>
  <si>
    <t>Organization and Description of Business Ashford Inc. is a Delaware corporation formed on April 2, 2014 that provides asset management and advisory services to Ashford Hospitality Trust, Inc. (“Ashford Trust”) and Ashford Hospitality Prime, Inc. (“Ashford Prime”). Ashford Trust commenced operating in August 2003 and is focused on investing in full service hotels in the upscale and upper-upscale segments in domestic and international markets that have revenue per available room (“RevPAR”) generally less than twice the national average, and in all methods including direct real estate, equity, securities and debt. Ashford Prime invests primarily in luxury, upper-upscale and upscale hotels with RevPAR of at least twice the then-current U.S. national average in gateway and resort locations. Ashford Prime became a publicly traded entity in November 2013 upon the completion of its spin-off from Ashford Trust. Each of Ashford Trust and Ashford Prime is a real estate investment trust (“REIT”) as defined in the Internal Revenue Code (“Code”), and the common stock of each of Ashford Trust and Ashford Prime is traded on the NYSE. The common stock of Ashford Inc. is listed on the NYSE MKT Exchange. Ashford Inc. was formed through a spin-off of Ashford Trust’s asset management business in November 2014. The spin-off was completed by means of a distribution of common stock of Ashford Inc. and common units of Ashford Hospitality Advisors LLC (“Ashford LLC”), a Delaware limited liability company formed on April 5, 2013. Ashford LLC had no operations until November 19, 2013, the date of the Ashford Prime spin-off. As part of the Ashford Inc. spin-off from Ashford Trust, Ashford LLC became a subsidiary of Ashford Inc. on November 12, 2014. Ashford Inc. conducts its business and owns substantially all of its assets through Ashford LLC. The spin-off of Ashford Inc. was completed on November 12, 2014, with a pro rata taxable distribution of Ashford Inc.’s common stock to Ashford Trust stockholders of record as of November 11, 2014. The distribution was comprised of one share of Ashford Inc. common stock for every 87 shares of Ashford Trust common stock held by the Ashford Trust common stockholders. In addition, for each common unit of Ashford Trust OP, the holder received one common unit of Ashford LLC. Each holder of common units of Ashford LLC could exchange up to 99% of those units for shares of Ashford Inc. stock at the rate of one share of Ashford Inc. common stock for every 55 common units. Immediately following the completion of the exchange offer, Ashford LLC effected a reverse split of its common units such that each common unit was automatically converted into 1/55 of a common unit. The distribution was completed on October 7, 2014, and the exchange and reverse split were completed on November 12, 2014. Following the spin-off, Ashford Trust continues to hold approximately 598,000 shares of Ashford Inc. common stock for the benefit of its common stockholders, which represented an approximate 30% ownership interest in Ashford Inc. at the time of the spin-off. In connection with the spin-off, we entered into a 20 -year advisory agreement with Ashford Trust. Ashford Investment Management, LLC (“AIM”) is an indirect subsidiary of the Company, established as an investment adviser to any private securities funds sponsored by us or our affiliates (the “Funds”). AIM became a registered investment adviser with the Securities and Exchange Commission on January 5, 2015. AIM REHE Funds GP, LP (“AIM GP”), or an affiliate of AIM GP, serves as the general partner of any Funds. AIM Management Holdco, LLC (“Management Holdco”) owns 100% of AIM. We, through Ashford LLC, own approximately 60% of Management Holdco, and Mr. Monty J. Bennett, our chief executive officer and chairman of our board of directors, and Mr. J. Robison Hays, III, our chief strategy officer and a member of our board of directors, own, in the aggregate, 40% of Management Holdco. AIM Performance Holdco, LP (“Performance Holdco”) owns 99.99% of AIM GP with the remaining 0.01% general partner interest owned by our wholly owned subsidiary, AIM General Partner, LLC. We, through Ashford LLC and our 100% ownership interest in AIM General Partner, LLC, own approximately 60% of Performance Holdco, and Mr. Monty J. Bennett and Mr. J. Robison Hays, III own, in the aggregate, 40% of Performance Holdco. AIM, AIM GP, Management Holdco, Performance Holdco and AIM General Partner, LLC are all consolidated by Ashford Inc. as it has control. AIM currently serves as investment adviser to AIM Real Estate Hedged Equity Master Fund, L.P. (the “Master Fund”), an investment partnership formed under the laws of the Cayman Islands and commenced operations on January 15, 2015. The Master Fund was organized for the purpose of purchasing, selling (including short sales), investing and trading in investments and engaging in financial transactions, including borrowing, financing, pledging, hedging and other derivative transactions. The Master Fund has two limited partners: AIM Real Estate Hedged Equity (U.S.) Fund, L.P. (the “U.S. Fund”), a U.S. investment limited partnership, and AIM Real Estate Hedged Equity (Cayman) Fund, Ltd. (the “Offshore Fund”), a Cayman Islands exempted investment company (collectively, the “Feeder Funds”). The Feeder Funds invest substantially all of their assets in the Master Fund. The Master Fund is managed by AIM GP and AIM.The Master Fund, the U.S. Fund and the Offshore Fund are collectively known as the “REHE Fund.” AIM is entitled to receive an investment management fee equal to 1.5% to 2.0% of the beginning quarterly capital account balance of certain limited partners. AIM GP serves as the general partner to the U.S. Fund and the Master Fund. As such, it is entitled to receive a performance allocation, which is earned annually and equals 15% to 20% of positive changes in the capital account balance of certain of its limited partners. AIM also serves as the investment adviser to Ashford Trust and Ashford Prime. The accompanying financial statements reflect the operations of our asset and investment management business and the REHE Fund. Our asset and investment management business provides asset and investment management, accounting and legal services to Ashford Trust, Ashford Prime and the REHE Fund. In this report, the terms the “Company,” “we,” “us” or “our” refers to Ashford Inc. and all entities included in its financial statements. Restatement of Financial Data In connection with the closing of our financial records for the three and six months ended June 30, 2015, we identified accounting errors discussed below that affected our previously issued unaudited interim financial statements. In light of these errors, on August 6, 2015, Ashford Inc.’s Audit Committee of the Board of Directors determined that readers should no longer rely on our previously reported unaudited interim condensed financial statements for the three months ended March 31, 2015. • Income taxes Ashford Inc. had recorded deferred tax assets of $10.5 million as of March 31, 2015, and had recorded a full valuation allowance against such assets. At the end of each quarter, we assess the need for a valuation allowance which involves consideration of both positive and negative evidence related to the likelihood of realization of the deferred tax assets. In performing this assessment as of March 31, 2015, carryback potential of certain deferred tax assets were not appropriately considered in determining whether it is more likely than not that we will utilize a portion of our deferred tax assets. As a result, income tax expense for the three months ended March 31, 2015, was overstated by $1.2 million , deferred tax assets as of March 31, 2015, were understated by $960,000 and accounts payable and accrued expensed were overstated by $263,000 . Of the $1.2 million overstatement for the three months ended March 31, 2015, $520,000 related to the year ended December 31, 2014. We evaluated the impact of the adjustment and determined that the amount was immaterial to the financial statements for the current fiscal period and the prior fiscal year. This misstatement has been corrected in the unaudited interim condensed financial statements included in this Form 10-Q/A. The analysis utilized in determining the valuation allowance involves considerable judgment and assumptions. • Consolidation of variable interest entities Certain reconsideration events occurred during the three months ended March 31, 2015, that were not properly considered in concluding whether certain private investment funds managed by AIM (i) were variable interest entities (“VIEs”) deemed to be controlled by Ashford Inc. and (ii) should be consolidated as of March 31, 2015. Accordingly, the financial position and results of operations (along with the applicable noncontrolling interests of 100% ) of the related private investment funds managed by AIM were not consolidated by Ashford Inc. and not included in our financial statements as of and for the three months ended March 31, 2015, included in our previously filed Form 10-Q. This misstatement has been corrected in the unaudited interim condensed financial statements included in this Form 10-Q/A. The analysis utilized in determining whether or not to consolidate an entity is considerably complex and involves significant judgment. The following tables reconcile the “As Previously Reported” to the “As Restated” columns of the Condensed Balance Sheet as of March 31, 2015, the Condensed Statement of Operations and Comprehensive Loss for the three months ended March 31, 2015, the Condensed Statement of Equity for the three months ended March 31, 2015, and the Condensed Statement of Cash Flows for the three months ended March 31, 2015, to reflect the effect of the adjustments described above (in thousands, except share and per share amounts): March 31, 2015 As Previously Reported Restatement Adjustments As Restated Assets Current assets: Cash and cash equivalents $ 24,916 $ 14 $ 24,930 Restricted cash 5,934 — 5,934 Investments in securities — 2,978 2,978 Prepaid expenses and other 1,412 (260 ) 1,152 Receivables — 6 6 Due from Ashford Trust OP, net 9,185 — 9,185 Due from Ashford Prime OP 2,829 — 2,829 Deferred tax assets — 61 61 Total current assets 44,276 2,799 47,075 Furniture, fixtures and equipment, net 4,525 — 4,525 Deferred tax assets — 899 899 Total assets $ 48,801 $ 3,698 $ 52,499 Liabilities and Equity Current liabilities: Accounts payable and accrued expenses $ 6,179 $ (263 ) $ 5,916 Due to affiliates 483 (55 ) 428 Liabilities associated with investments in securities — 366 366 Deferred compensation plan 221 — 221 Other liabilities 5,934 45 5,979 Total current liabilities 12,817 93 12,910 Long-term accrued liabilities — — — Deferred compensation plan 24,990 — 24,990 Total liabilities 37,807 93 37,900 Commitments and contingencies (Note 5) Redeemable noncontrolling interests in Ashford LLC 535 — 535 Equity: Preferred stock, $0.01 par value, 50,000,000 shares authorized: Series A cumulative preferred stock, no shares issued and outstanding at March 31, 2015 and December 31, 2014 — — — Common stock, $0.01 par value, 100,000,000 shares authorized, 1,986,851 shares issued and 1,986,369 and 1,986,851 shares outstanding at March 31, 2015 and December 31, 2014, respectively 20 — 20 Additional paid-in capital 229,284 — 229,284 Accumulated deficit (217,931 ) 1,223 (216,708 ) Treasury stock, at cost, 482 shares at March 31, 2015 (64 ) — (64 ) Total stockholders’ equity of the Company 11,309 1,223 12,532 Noncontrolling interests in consolidated entities (850 ) 2,382 1,532 Total equity 10,459 3,605 14,064 Total liabilities and equity $ 48,801 $ 3,698 $ 52,499 Three Months Ended March 31, 2015 As Previously Reported Restatement Adjustments As Restated Revenue Advisory services $ 12,923 $ — $ 12,923 Other 195 — 195 Total revenue 13,118 — 13,118 Expenses Salaries and benefits 17,493 — 17,493 Depreciation 129 — 129 General and administrative 3,880 250 4,130 Total expenses 21,502 250 21,752 Operating loss (8,384 ) (250 ) (8,634 ) Interest income — 1 1 Dividend income — 6 6 Unrealized gain on investments — 47 47 Realized loss on investments — (2 ) (2 ) Loss before income taxes (8,384 ) (198 ) (8,582 ) Income tax expense (1,454 ) 1,223 (231 ) Net income (loss) (9,838 ) 1,025 (8,813 ) Loss from consolidated entities attributable to noncontrolling interests 763 198 961 Net (income) loss attributable to redeemable noncontrolling interests in Ashford LLC 21 (3 ) 18 Net loss attributable to the Company $ (9,054 ) $ 1,220 $ (7,834 ) Comprehensive loss attributable to the Company $ (9,054 ) $ 1,220 $ (7,834 ) Loss per share – basic and diluted: Income (loss) attributable to common stockholders $ (4.57 ) $ 0.62 $ (3.95 ) Weighted average common shares outstanding – basic and diluted 1,982 — 1,982 Common Stock Additional Paid-in Capital Accumulated Deficit Treasury Stock Noncontrolling Interests in Consolidated Entities Total Redeemable Noncontrolling Interests in Ashford LLC Shares Amounts Shares Amounts Balance at January 1, 2015 1,987 $ 20 $ 228,003 $ (213,042 ) — $ — $ (87 ) $ 14,894 $ 424 Purchase of treasury stock — — — — — (64 ) — (64 ) — Equity-based compensation — — 951 4,297 — — — 5,248 — Contributions from noncontrolling interests in consolidated entities — — — — — — — — — Excess tax benefit on equity-based compensation — — 853 — — — — 853 — Employee advances — — (523 ) — — — — (523 ) — Redemption value adjustment — — — (132 ) — — — (132 ) 132 Net loss — — — (9,054 ) — — (763 ) (9,817 ) (21 ) Balance at March 31, 2015 (As Previously Reported) 1,987 $ 20 $ 229,284 $ (217,931 ) — $ (64 ) $ (850 ) $ 10,459 $ 535 (Restatement Adjustments) Contributions from noncontrolling interests in consolidated entities — — — — — — 2,580 2,580 — Redemption value adjustment — — — 3 — — — 3 (3 ) Net income (loss) — — — 1,220 — — (198 ) 1,022 3 Balance at March 31, 2015 (As Restated) 1,987 $ 20 $ 229,284 $ (216,708 ) — $ (64 ) $ 1,532 $ 14,064 $ 535 Three Months Ended March 31, 2015 As Previously Reported Restatement Adjustments As Restated Cash Flows from Operating Activities Net income (loss) $ (9,838 ) $ 1,025 $ (8,813 ) Adjustments to reconcile net loss to net cash flows used in operating activities: Depreciation 129 — 129 Non-cash deferred compensation expense 5,256 — 5,256 Equity-based compensation 5,248 — 5,248 Excess tax benefit on equity-based compensation (853 ) — (853 ) Deferred tax benefit — (960 ) (960 ) Realized and unrealized gain on investments — (45 ) (45 ) Purchases of investments in securities — (3,895 ) (3,895 ) Sales of investments in securities — 1,005 1,005 Changes in operating assets and liabilities: Restricted cash (2,597 ) — (2,597 ) Prepaid expenses and other (699 ) 260 (439 ) Receivables — (6 ) (6 ) Due from Ashford Trust OP, net (336 ) — (336 ) Due from Ashford Prime OP (283 ) — (283 ) Accounts payable and accrued expenses (2,316 ) (263 ) (2,579 ) Due to affiliates (448 ) (55 ) (503 ) Other liabilities 2,597 45 2,642 Due to broker — 323 323 Net cash used in operating activities (4,140 ) (2,566 ) (6,706 ) Cash Flows from Investing Activities Additions to furniture, fixtures and equipment (807 ) — (807 ) Net cash used in investing activities (807 ) — (807 ) Cash Flows from Financing Activities Excess tax benefit on equity-based compensation 853 — 853 Purchase of treasury shares (64 ) — (64 ) Employee advances (523 ) — (523 ) Contributions from noncontrolling interests in consolidated entities — 2,580 2,580 Net cash provided by financing activities 266 2,580 2,846 Net change in cash (4,681 ) 14 (4,667 ) Cash at beginning of period 29,597 — 29,597 Cash at end of period $ 24,916 $ 14 $ 24,930</t>
  </si>
  <si>
    <t>Significant Accounting Policies</t>
  </si>
  <si>
    <t>Accounting Policies [Abstract]</t>
  </si>
  <si>
    <t>Significant Accounting Policies Basis of Presentation and Principles of Consolidation and Combination —The accompanying consolidated financial statements, subsequent to our spin-off, include the accounts of Ashford Inc., its majority-owned subsidiaries and entities which it controls. All significant inter-company accounts and transactions between these entities have been eliminated in these historical consolidated financial statements. The REHE Funds are investment companies and follow the accounting and reporting guidance in Financial Accounting Standards Boards (“FASB”) Accounting Standards Codification (“ASC”) Topic 946. For periods prior to the spin-off, the accompanying historical financial statements of Ashford Inc. have been “carved out” of Ashford Trust’s consolidated financial statements and reflect significant assumptions and allocations. These financial statements were prepared by combining the financial position and results of operations of Ashford LLC and certain assets, liabilities and operations of Ashford Trust OP (both Ashford LLC and Ashford Trust OP were under common control) related to certain activities that were historically accounted for by Ashford Trust. These activities include asset management, accounting and legal services to Ashford Trust and Ashford Prime. In addition, the combined statements of operations and comprehensive loss include allocations of general and administrative expenses from Ashford Trust, which in the opinion of management, are reasonable. All significant inter-company accounts and transactions between combined entities were eliminated. The historical financial information is not necessarily indicative of the Company’s future results of operations, financial position and cash flows. Since the Company was a consolidated subsidiary of Ashford Trust and there was no advisory agreement between Ashford Trust and the Company, the accompanying statements of operations and comprehensive loss do not report revenue associated with its management and advisory services provided to Ashford Trust for the historical periods presented prior to its spin-off on November 12, 2014. It does include revenue associated with the advisory services provided to Ashford Prime for all periods presented. The accompanying historical unaudited condensed financial statements have been prepared in accordance with generally accepted accounting principles (“GAAP”) for interim financial information and with instructions to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The REHE Fund is considered to be a VIE, as defined by authoritative accounting guidance. All major decisions related to the REHE Fund that most significantly impact its economic performance, including but not limited to admittance of limited partners and purchasing, selling (including short sales), investing and trading in investments and engaging in financial transactions, including borrowing, financing, pledging, hedging and other derivative transactions are subject to the approval of our wholly-owned subsidiary, AIM GP. As such, we consolidate the REHE Fund. The REHE Fund holds approximately $3.0 million of total assets that primarily consists of investments in securities, cash and cash equivalents and receivables that can only be used to settle the obligations of the REHE Fund. Additionally, the REHE Fund has liabilities of $411,000 that primarily consists of liabilities associated with investments in securities for which creditors do not have recourse to Ashford Inc. We hold a variable interest, in the form of a note receivable, in one of the consolidated entities in which the noncontrolling interest holder has a 100% interest. As we meet the conditions discussed above, we are considered the primary beneficiary of the entity and therefore we consolidate it. As of March 31, 2015 and December 31, 2014 , the note receivable had an outstanding balance of $1.2 million and $420,000 , respectively, which is eliminated in consolidation. This entity holds approximately $373,000 of total assets that primarily consists of cash and cash equivalents and other assets that can only be used to settle the obligations of that entity. Additionally, that entity has accounts payable and accrued expenses of $5,000 for which creditors do not have recourse to Ashford Inc. Use of Estimates —The preparation of these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represents reserves for casualty insurance claims and the associated ancillary costs. At the beginning of each year, Ashford Inc.’s Risk Management department collects funds, from the Ashford Trust/Prime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For purposes of the statements of cash flows, changes in restricted cash caused by using such funds are shown as operating activities. Noncontrolling Interests —The redeemable noncontrolling interests in Ashford LLC represent the members’ proportionate share of equity in earnings/losses of Ashford LLC, which is an allocation of net income/loss attributable to the common unit holders based on the weighted average ownership percentage of these members’ common unit holdings throughout the period. The redeemable noncontrolling interests in Ashford LLC is classified in the mezzanine section of the balance sheets as these redeemable operating units do not meet the requirements for equity classification prescribed by the authoritative accounting guidance because the redemption feature requires the delivery of cash or registered shares at our option. The carrying value of the noncontrolling interests in Ashford LLC is based on the greater of the accumulated historical cost or the redemption value. The noncontrolling interests in consolidated entities represents noncontrolling ownership interests of 40% in AIM, 100% in the REHE Fund and 100% in the entity in which we hold a variable interest in the form of a note receivable at March 31, 2015 , and noncontrolling ownership interests of 40% in AIM and 100% in the entity in which we hold a variable interest, in the form of a note receivable at December 31, 2014 . Revenue Recognition —Revenues primarily consist of advisory and investment management fees and expense reimbursements that are recognized when services have been rendered. Advisory fees consist of base management fees and incentive fees. The quarterly base fee is equal to 0.70% per annum of the total market capitalization of Ashford Prime and Ashford Trust, as defined in the advisory agreements, subject to certain minimums. Reimbursements for overhead, travel expenses, risk management and internal audit services are recognized when services have been rendered. We also record advisory revenue for equity grants of Ashford Prime and Ashford Trust common stock and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The incentive fee is earned annually in each year that Ashford Prime’s and/or Ashford Trust’s total stockholder return exceeds the total stockholder return for each company’s respective peer group, subject to the FCCR condition, as defined in the advisory agreements. Salaries and Benefits —Salaries and benefits are expensed as incurred. Prior to the spin-off, salaries and benefits included an allocation of 100% of salaries and benefits of the employees of Ashford Trust and an allocation of 100% of employee equity-based compensation from Ashford Trust. All such expenses were allocated to Ashford Inc. because these expenses have historically been incurred by the asset management business of Ashford Trust. In the opinion of management, such allocations were considered reasonable. Salaries and benefits also includes expense for equity grants of Ashford Prime and Ashford Trust common stock and LTIP units awarded to our officers and employees in connection with providing advisory services equal to the fair value of the award in proportion to the requisite service period satisfied during the period. There is an offsetting amount, included in “advisory services” revenue. General and Administrative Expense —General and administrative costs are expensed as incurred. Prior to the spin-off, general and administrative expense represents an allocation of certain Ashford Trust OP corporate general and administrative costs including rent expense, insurance expense, office expenses and other miscellaneous expenses either based upon specific identification or an allocation method determined by management to reflect the portion of the expenses related to Ashford Inc. With the exception of audit fees, these costs were allocated 100% to Ashford Inc. as management believes these costs were directly incurred by Ashford Trust in connection with its asset management business and will be ongoing costs of Ashford Inc. Audit fees were allocated based on management’s estimate of the audit costs incurred to audit the activities of Ashford Trust’s asset management business. In the opinion of management, such allocations were considered reasonable. Depreciation —Our furniture, fixtures and equipment and computer software are depreciated over the estimated useful lives of the assets. Leasehold improvements are depreciated over the shorter of the lease term or the estimated useful life of the related assets. Presently, our furniture and equipment are depreciated using the straight-line method over a five year life and computer software placed into service is amortized on a straight-line basis over estimated useful lives ranging from three to five years. While we believe our estimates are reasonable, a change in estimated useful lives could affect depreciation expense and net loss as well as resulting gains or losses on potential sales. Equity-Based Compensation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Ashford Prime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fee.” Prior to the spin-off, all equity-based compensation of Ashford Trust employees was allocated to the Company as all Ashford Trust employees became employees of the Company. Other Comprehensive Loss —As there are no transactions requiring presentation in other comprehensive loss, but not in net loss, the Company’s net loss equates to other comprehensive loss. Due to Affiliates —Due to affiliates represents current payables resulting from general and administrative expense and furniture, fixture and equipment reimbursements. Due to affiliates is generally settled within a period not exceeding one year. Due from Ashford Prime OP —Due from Ashford Prime OP represents current receivables related to the advisory services fee and reimbursable expenses. Due from Ashford Prime OP is generally settled within a period not exceeding one year. Due to/from Ashford Trust OP, net —Due to/from Ashford Trust OP, net, represents current receivables and payables resulting primarily from costs associated with our spin-off as well as receivables related to the advisory services fee and reimbursable expenses. Due to/from Ashford Trust OP, net is generally settled within a period not exceeding one year. Income (Loss) Per Share —For periods prior to the spin-off, basic income (loss) per share was calculated by dividing net loss attributable to the Company by the 2.0 million shares of common stock outstanding upon the completion of the distribution including 4,000 shares for initial grants to the five independent members of our board of directors (in the aggregate) and excluding 5,000 unvested restricted shares. For the three months ended March 31, 2014 , the diluted loss per share was calculated by dividing the net loss attributable to the Company by 2.0 million shares which excludes 10,000 shares comprised of 5,000 unvested restricted shares and 5,000 shares issuable on the conversion of Ashford LLC common units held by Ashford LLC unit holders as the effect of including these shares would have been anti-dilutive. For periods after the spin-off,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Deferred Compensation Plan —Effective January 1, 2008, Ashford Trust established a nonqualified deferred compensation plan (“DCP”) for certain executive officers, which was assumed by the Company in connection with the separation from Ashford Trust. The plan allows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statements of operations and comprehensive loss. Investments in Securities —Investments in securities consist of publicly traded equity securities, U.S. treasury securities and put and call options on certain publicly traded securities. The fair value of equity securities and U.S. treasury securities is based on quoted market closing prices at the balance sheet date. This is considered a Level 1 valuation technique. Put and call options are considered derivative instruments. The fair value of put and call options is based on quoted market closing prices at the balance sheet dates in active markets, which is considered a Level 1 valuation technique and inactive markets, which is considered a Level 2 valuation technique. The fair value of these investments is reported as “investments in securities” and “liabilities associated with investments in securities.” The cost of securities sold is based on the first-in, first-out method. Investment transactions are accounted for on a trade-date basis. Dividends are recorded as income on the ex-dividend date and interest is recognized when earned on the accrual basis of accounting. Due From/To Brokers —Due from/to brokers includes cash balances held with brokers, receivables and payables from unsettled trades, margin borrowings, and collateral on derivative transactions. Amounts due from brokers may be restricted to the extent that they serve as deposits for securities sold short. In addition, margin borrowings of $323,000 at March 31, 2015 are collateralized by certain securities and cash balances held by the REHE Fund. The REHE Fund is subject to interest on margin accounts based on daily margin borrowings. Due to brokers is included in “liabilities associated with investments in securities.” In the normal course of business, substantially all of the REHE Fund’s securities transactions, money balances, and security positions are transacted with the REHE Fund’s broker: Goldman Sachs &amp; Co. and ConvergEx Group. Accounts with ConvergEx Group are cleared by JP Morgan Chase and Co. The REHE Fund is subject to credit risk to the extent any broker with which it conducts business is unable to fulfill contractual obligations on its behalf. The REHE Fund’s management monitors the financial condition of such brokers and does not anticipate any losses from these counterparties. Offsetting of Assets and Liabilities —Amounts due from and due to brokers are presented on a net basis, by counterparty, to the extent the REHE Fund has the legal right to offset the recognized amounts and intends to settle on a net basis. The REHE Fund presents on a net basis the fair value amounts recognized for over-the-counter (“OTC”) derivatives executed with the same counterparty under the same master netting agreement. Amounts due from brokers, net are included in “receivables” and due to brokers, net is included in “liabilities associated with investments in securities” on the balance sheet. Income Taxes —The Company is subject to federal and state corporate income taxes. In accordance with authoritative accounting guidance, we account for income taxes using the asset and liability method under which deferred tax assets and liabilities are recognized for future tax consequences attributable to differences between the financial statement carrying amounts of existing assets and liabilities and their respective tax bases. Valuation allowances are recorded to reduce deferred tax assets to the amount that will more likely than not be realized. The REHE Fund does not record a provision for U.S. federal, state, or local income taxes because as it is a partnership, and the REHE Fund partners report their share of the REHE Fund’s income or loss on their respective income tax returns. However, certain U.S. dividend income and interest income may be subject to a maximum 30% withholding tax for those limited partners that are foreign entities or foreign individuals. Prior to the spin-off, the Company’s taxable income was “carved out” of Ashford Trust OP, a partnership, and Ashford LLC, its wholly-owned disregarded limited liability company, neither of which are subject to U.S. federal income taxes. Rather, the partnership’s revenues and expenses passed through and were taxed to the owners. Therefore, the Company did not provide for federal income taxes. Partnerships are subject to the Texas Margin Tax. In accordance with authoritative accounting guidance, we provided for the Texas Margin Tax. Income tax expense was calculated on a separate stand-alone basis, although the Company’s operations were historically included in the tax returns filed by Ashford Trust OP of which the Company’s business was a part. The relationship of our income tax expense to book income results in a negative effective tax rate. The rate reflects the effects of permanent differences and the change in the valuation allowance on our deferred tax assets. The portion of equity-based compensation expense related to LTIP units granted to Ashford Trust employees prior to the spin-off is not deductible for income tax purposes and is accounted for as a permanent difference. At the end of each quarter, we assess the need for a valuation allowance which involves consideration of both positive and negative evidence related to the likelihood of realization of the deferred tax assets. As of March 31, 2015, we recorded gross deferred tax assets of $10.3 million . After evaluating positive and negative evidence, including the generation of taxable income during the three months ended March 31, 2015, and the carryback potential of certain deferred tax assets, we determined that it is more likely than not that we will utilize a portion of our deferred tax assets. Accordingly, we recorded a valuation allowance of $9.3 million resulting in recognition of net deferred tax assets of $960,000 and a corresponding non-cash deferred tax benefit of $960,000 as of and for the three months ended March 31, 2015, respectively. The valuation allowance is primarily the result of uncertainties regarding the future realization of certain deductible temporary differences as well as the Company’s cumulative operating losses recorded from the date of the spin-off through March 31, 2015. The analysis utilized in determining the valuation allowance involves considerable judgment and assumptions. The “Income Taxes” Topic of the FASB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4 remain subject to potential examination by certain federal and state taxing authoritie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ASU 2014-09 is effective in fiscal periods beginning after December 15, 2016. Early adoption is not permitted. The standard permits the use of either the retrospective or cumulative effect transition method. We are evaluating the effect that ASU 2014-09 will have on our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We are currently evaluating the effect of the ASU on our financial statements and related disclosures.</t>
  </si>
  <si>
    <t>Derivative Contracts (Notes)</t>
  </si>
  <si>
    <t>Derivative Instruments and Hedging Activities Disclosure [Abstract]</t>
  </si>
  <si>
    <t>Derivative Instruments and Hedging Activities Disclosure [Text Block]</t>
  </si>
  <si>
    <t>Derivative Contracts For the three months ended March 31, 2015, the volume of the REHE Fund’s option derivative activities based on their notional amounts which are the fair values of the underlying shares as if the options were exercised at March 31, 2015, was one long exposure contract with a notional amount of $1,000 and four short exposure contracts with notional amounts of $(8,000) .</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Total March 31, 2015 Assets Derivative assets: Equity put options $ 36 $ 36 (1) Equity call options 8 8 (1) Non-derivative assets: Equity - American Depositary Receipt 35 35 (1) Equity securities 2,102 2,102 (1) U.S. treasury securities 797 797 (1) Total 2,978 2,978 Liabilities Derivative liabilities: Short equity put options (15 ) (15 ) (2) Short equity call options (28 ) (28 ) (2) Non-derivative liabilities: Deferred compensation plan (25,211 ) (25,211 ) Margin account balance (323 ) (323 ) (2) Total (25,577 ) (25,577 ) Net $ (22,599 ) $ (22,599 ) Quoted Market Prices (Level 1) Total December 31, 2014 Non-derivative liabilities: Deferred compensation plan $ (19,955 ) $ (19,955 ) __________________ (1) Reported as “investments in securities” in the balance sheets. (2) Reported as “liabilities associated with investments in securities” in the balance sheets. Effect of Fair Value Measured Assets and Liabilities on Statements of Operations and Comprehensive Loss The following table summarizes the effect of fair value measured assets and liabilities on the statements of operations and comprehensive loss (in thousands): Gain (Loss) Recognized Three Months Ended March 31, 2015 2014 Assets Derivative assets: Equity put options $ (21 ) $ — Equity call options 2 — Non-derivative assets: Equity - American Depositary Receipt (6 ) — Equity securities 40 — U.S. treasury securities 10 — Total 25 — Liabilities Derivative liabilities: Short equity put options 10 — Short equity call options (2 ) — Non-derivative liabilities: Equity securities 12 — Deferred compensation plan (5,256 ) — Total (5,236 ) — Net $ (5,211 ) $ — Total combined Unrealized gain on investment securities $ 47 $ — Realized loss on investment securities (2 ) — Deferred compensation plan (5,256 ) (1) — Net $ (5,211 ) $ — ________ (1) Reported as a component of “salaries and benefits” in the statement of operations and comprehensive loss.</t>
  </si>
  <si>
    <t>Summary of Fair Value of Financial Instruments</t>
  </si>
  <si>
    <t>Investments, All Other Investments [Abstract]</t>
  </si>
  <si>
    <t>Summary of Fair Value of Financial Instruments Some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March 31, 2015 December 31, 2014 Carrying Value Estimated Fair Value Carrying Value Estimated Fair Value Financial assets measured at fair value: Investments in securities $ 2,978 $ 2,978 $ — $ — Financial liabilities measured at fair value: Liabilities associated with investments in securities $ 366 366 — — Deferred compensation plan 25,211 25,211 19,955 19,955 Financial assets not measured at fair value: Financial assets: Cash and cash equivalents $ 24,930 $ 24,930 $ 29,597 $ 29,597 Restricted cash 5,934 5,934 3,337 3,337 Receivables 6 6 — — Due from Ashford Trust OP, net 9,185 9,185 8,202 8,202 Due from Ashford Prime OP 2,829 2,829 2,546 2,546 Financial liabilities not measured at fair value: Financial liabilities: Accounts payable and accrued expenses $ 5,916 $ 5,916 $ 9,307 $ 9,307 Due to affiliates 428 428 1,313 1,313 Other liabilities 5,979 5,979 3,337 3,337 Investments in securities and liabilities associated with investments in securities . Investment securities consist of U.S. treasury securities, publicly traded equity securities and equity put and call options on certain publicly traded equity securities. Liabilities associated with investments in securities consist of a margin account balance and short equity put and call options. The fair value of these investments is based on quoted market closing prices at the balance sheet dates. This is considered a Level 1 valuation technique. See Notes 2, 3 and 4 for a complete description of the methodology and assumptions utilized in determining fair values. Deferred compensation plan. The liability resulting from the deferred compensation plan is carried at fair value based on the closing prices of the underlying investments. This is considered a Level 1 valuation technique.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Receivables, due from Ashford Trust OP, net, due from Ashford Prime OP, accounts payable and accrued expenses, due to affiliates and other liabilities . The carrying values of these financial instruments approximate their fair values due to the short-term nature of these financial instruments. This is considered a Level 1 valuation technique.</t>
  </si>
  <si>
    <t>Commitments and Contingencies</t>
  </si>
  <si>
    <t>Commitments and Contingencies Disclosure [Abstract]</t>
  </si>
  <si>
    <t>Commitments and Contingencies Litigation —The Company is engaged in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 Securities Sold Short —The REHE Fund is subject to certain inherent risks arising from selling securities short. The ultimate cost to the REHE Fund to acquire these securities may exceed the liability reflected in these financial statements.</t>
  </si>
  <si>
    <t>Related Party Transactions</t>
  </si>
  <si>
    <t>Related Party Transactions [Abstract]</t>
  </si>
  <si>
    <t>Related Party Transactions In connection with our spin-off from Ashford Trust on November 12, 2014, we entered into an advisory agreement with Ashford Trust OP. The quarterly base fee is equal to 0.70% per annum of the total market capitalization, as defined in the advisory agreement, of Ashford Trust, subject to a minimum quarterly base fee, as payment for managing its day-to-day operations in accordance with its investment guidelines. Reimbursement for overhead and internal audit, insurance claims advisory and asset management services, including compensation, benefits and travel expense reimbursements, are billed quarterly to Ashford Trust based on a pro rata allocation as determined by the ratio of Ashford Trust’s net investment in hotel properties in relation to the total net investment in hotel properties for both Ashford Trust and Ashford Prime. We will also record advisory revenue for equity grants of Ashford Trust common stock and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We are also entitled to an incentive fee that is earned annually in each year that Ashford Trust’s total stockholder return exceeds the total stockholder return for Ashford Trust’s peer group, as defined in the advisory agreement. For the three months ended March 31, 2015 , we recorded advisory services revenue of $9.7 million from Ashford Trust OP. The advisory services revenue was comprised of a base advisory fee of $8.0 million , reimbursable overhead and internal audit, insurance claims advisory and asset management services of $1.5 million and equity-based compensation of $171,000 associated with equity grants of Ashford Trust’s common stock and LTIP units awarded to our officers and employees. No incentive management fee was earned for the three months ended March 31, 2015 . We also recorded other revenue of $195,000 related to non-advisory expense reimbursements from Ashford Trust. At March 31, 2015 and December 31, 2014 , we had a net receivable of $9.2 million and $8.2 million , respectively, from Ashford Trust OP associated with reimbursable expenses in connection with the spin-off and the advisory services fee discussed above. On November 19, 2013, Ashford LLC entered into an advisory agreement with Ashford Prime OP. In connection with our separation from Ashford Trust, Ashford LLC became our operating company, and we assumed the advisory agreement with Ashford Prime OP. The quarterly base fee is equal to 0.70% per annum of the total market capitalization, as defined in the advisory agreement, of Ashford Prime, subject to a quarterly minimum base fee, as payment for managing its day-to-day operations in accordance with its investment guidelines. Reimbursement for overhead and internal audit, insurance claims advisory and asset management services, including compensation, benefits and travel expense reimbursements, are billed quarterly to Ashford Prime based on a pro rata allocation as determined by the ratio of Ashford Prime’s net investment in hotel properties in relation to the total net investment in hotel properties for both Ashford Trust and Ashford Prime.We also record advisory revenue for equity grants of Ashford Prime common stock and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We are also entitled to an incentive fee that is earned annually in each year that Ashford Prime’s total stockholder return exceeds the total stockholder return for Ashford Prime’s peer group, as defined in the advisory agreement. For the three months ended March 31, 2015 and 2014 , we recorded revenues of $3.2 million and $2.3 million , respectively, from Ashford Prime. During the three months ended March 31, 2015 , advisory services revenue was comprised of a base advisory fee of $2.2 million , reimbursable overhead and internal audit, insurance claims advisory and asset management services of $567,000 and equity-based compensation of $469,000 associated with equity grants of Ashford Prime’s common stock and LTIP units awarded to our officers and employees. During the three months ended March 31, 2014 , advisory services revenue was comprised of a base advisory fee of $2.0 million and reimbursable overhead and internal audit reimbursements of $342,000 . No incentive management fee was earned for the three months ended March 31, 2015 or 2014 . At March 31, 2015 and December 31, 2014 , we had receivables of $2.8 million and $2.5 million , respectively, from Ashford Prime OP associated with the advisory service fee discussed above. Ashford Trust and Ashford Prime have management agreements with Remington, which is beneficially owned by our Chairman and Chief Executive Officer and Ashford Trust’s Chairman Emeritus. Transactions related to these agreements are included in the accompanying financial statements. Under the agreements, we pay Remington general and administrative expense reimbursements, approved by the independent directors of Ashford Trust and Ashford Prime, including rent, payroll, office supplies, travel and accounting. These charges are allocated based on various methodologies, including headcount and actual amounts incurred which are then rebilled to Ashford Trust and Ashford Prime. Prior to the spin-off, these costs were paid by Ashford Trust and were included in our carve-out financial statements. For the three months ended March 31, 2015 and 2014 , these reimbursements totaled $1.0 million and $516,000 , respectively, and are included in “general and administrative” expenses on the statements of operations and comprehensive loss. The amounts due under these arrangements as of March 31, 2015 and December 31, 2014 , are included in “due to affiliates” on our balance sheets. Certain limited partners of the REHE Fund, including our chief executive officer and certain directors of Ashford Trust are affiliated with the General Partner. The aggregate value of the affiliated limited partners’ share of partners’ capital in the REHE Fund at March 31, 2015, was approximately $1.9 million . Certain employees of Remington who perform work on behalf of Ashford Trust were granted shares of restricted stock under the Ashford Trust Stock Plan prior to our spin-off. These share grants were accounted for under the applicable accounting guidance related to share-based payments granted to non-employees and are recorded in “general and administrative” expense. Expense of $3,000 and $43,000 was recognized in the statements of operations and comprehensive loss for the three months ended March 31, 2015 and 2014 , respectively. For periods prior to the spin-off, the operations of the Company have been principally funded by Ashford Trust OP. Ashford Trust OP used a centralized approach to cash management and the financing of its operations. During the periods through November 12, 2014, Ashford Trust OP provided the capital to fund our operating and investing activities, which are presented as a component of additional paid-in capital. Amounts funded by Ashford Trust OP were $11.0 million for the three months ended March 31, 2014 . As the Company’s financial statements through November 12, 2014 have been carved out of Ashford Trust OP, for the three months ended March 31, 2014 , salaries and benefits and general and administrative expense represent an allocation of certain Ashford Trust OP corporate general and administrative costs. See Note 2.</t>
  </si>
  <si>
    <t>Equity and Equity-Based Compensation</t>
  </si>
  <si>
    <t>Equity [Abstract]</t>
  </si>
  <si>
    <t>Equity and Equity-Based Compensation Equity-Based Compensation —Equity-based compensation expense of $5.2 million and $4.5 million was recognized for the three months ended March 31, 2015 and 2014 , respectively. Equity-based compensation expense for the three months ended March 31, 2015 , included $951,000 of expense attributable to our stock options. As of March 31, 2015 , the Company had approximately $10.4 million of total unrecognized compensation expense related to stock options that will be recognized over the weighted average period of 2.7 years . Additionally, as a result of the spin-off, we assumed all of the unrecognized equity-based compensation associated with prior Ashford Trust equity grants. As a result, we will continue to recognize equity-based compensation expense related to these grants. For the three months ended March 31, 2015 , we recognized equity-based compensation expense of $4.3 million related to these grants. As of March 31, 2015 , the outstanding restricted stock/units related to the assumed Ashford Trust equity grants had vesting schedules between April 2015 and April 2017. As of March 31, 2015 , the unrecognized cost of these unvested shares of restricted stock/units was $13.5 million , which will be amortized over a period of 2.1 years . There was also equity-based compensation associated with employees of an affiliate, included in “general and administrative” expense, of $3,000 and $43,000 for the three months ended March 31, 2015 and 2014 , respectively, as described in Note 7. Prior to the spin-off, equity-based compensation, included in “salaries and benefits”, was allocated to the Company as described in Note 2. Preferred Stock —In accordance with Ashford Inc.’s charter, we are authorized to issue 50 million shares of preferred stock which currently includes up to two million shares of series A cumulative preferred stock. The holders of series A cumulative preferred stock are entitled to receive dividends in preference to holders of shares of any class or series of stock ranking junior to it, equal to 1,000 multiplied by the aggregate per share amount of all dividends of common stock. Each share of series A cumulative preferred stock shall entitle the holder to 1,000 votes on all matters submitted to a vote of the stockholders of Ashford Inc. No shares of series A cumulative preferred stock are currently outstanding. Shareholder Rights Plan —On November 16, 2014, our board of directors adopted a shareholder rights plan (the “2014 Rights Plan”). Pursuant to the 2014 Rights Plan, our board of directors declared a dividend of one preferred share purchase right (a “Right”) payable on November 27, 2014, for each outstanding share of common stock, par value $0.01 per share (the “Common Shares”), outstanding on November 27, 2014 (the “Record Date”) to the stockholders of record on that date. Each Right initially entitles the registered holder to purchase from the Company one one-thousandth of a share of Series A Preferred Stock, par value $0.01 per share (the “Preferred Shares”), of the Company, at a price of $275 per one one-thousandth of a Preferred Share represented by a Right (the “Purchase Price”), subject to adjustment. The Rights become exercisable upon certain conditions, as defined in the rights agreement. At any time prior to the time any person or group becomes an Acquiring Person, as defined in the rights agreement, the board of directors of the Company may redeem the Rights in whole, but not in part, at a price of $0.001 per Right. The value of the rights is de minimis. The 2014 Rights Plan is intended to improve the bargaining position of our board of directors in the event of an unsolicited offer to acquire our outstanding shares of common stock. Although the rights were initially set to expire on March 15, 2015, on February 25, 2015, our board of directors extended the expiration date until the date of our 2015 annual stockholder meeting, at which time the stockholders approved further extension of the expiration date to February 25, 2018. Noncontrolling Interests in Consolidated Entities —Noncontrolling interests in consolidated entities represents noncontrolling ownership interests of 40% in AIM, 100% in the REHE Fund and 100% in the entity in which we hold a variable interest in the form of a note receivable with a total carrying value of $1.5 million at March 31, 2015 and noncontrolling ownership interests of 40% in AIM and 100% in the entity in which we hold a variable interest, in the form of a note receivable with a total carrying value of $(87,000) at December 31, 2014 . Loss from consolidated entities attributable to these noncontrolling interests was $961,000 for the three months ended March 31, 2015 . There was no income/loss from consolidated entities attributable to noncontrolling interests for the three months ended March 31, 2014 . With respect to the 100% noncontrolling interests in the REHE Fund, limited partners have redemption rights which contain certain restrictions with respect to rights of withdrawal from the REHE Fund as specified in the limited partnership agreement.</t>
  </si>
  <si>
    <t>Deferred Compensation Plan</t>
  </si>
  <si>
    <t>Compensation Related Costs [Abstract]</t>
  </si>
  <si>
    <t>Deferred Compensation Plan Effective January 1, 2008, Ashford Trust established a nonqualified DCP for certain executive officers, which was assumed by the Company in connection with the separation from Ashford Trust. The plan allows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statements of operations and comprehensive loss. For the three months ended March 31, 2015 , we recorded an unrealized loss of $5.3 million . No unrealized loss was recorded for the three months ended March 31, 2014 . For the three months ended March 31, 2014 , dividends associated with the deferred compensation plan totaled $183,000 and were included as a component of accumulated deficit. There were no dividends associated with the deferred compensation plan for the three months ended March 31, 2015 .</t>
  </si>
  <si>
    <t>Noncontrolling Interest [Abstract]</t>
  </si>
  <si>
    <t>Redeemable Noncontrolling Interests in Ashford LLC Redeemable noncontrolling interests in Ashford LLC represents certain members’ proportionate share of equity and their allocable share of equity in earnings/loss of Ashford LLC, which is an allocation of net income/loss attributable to the members based on the weighted average ownership percentage of these members’ interest. Beginning one year after issuance, each common unit of membership interest may be redeemed by the holder, for either cash or, at our sole discretion, one share of our common stock. In connection with our spin-off, Ashford Trust OP unit holders received one common unit in Ashford LLC for every 55 common units held in Ashford Trust OP. Each holder of common units of Ashford LLC could then exchange up to 99% of the Ashford LLC common units for shares of Ashford Inc. common stock. During the year ended December 31, 2014, approximately 356,000 common units were exchanged for shares of Ashford Inc. common stock at the rate of one share of Ashford Inc. common stock for every 55 Ashford LLC common units. Following the completion of the exchange offer, Ashford LLC effected a reverse stock split of its common units such that each common unit was automatically converted into 1/55 of a common unit. Redeemable noncontrolling interests in Ashford LLC as of March 31, 2015 and December 31, 2014 , were $535,000 and $424,000 , respectively, which represented ownership of approximately 0.2% for each period. The carrying value of redeemable noncontrolling interests as of March 31, 2015 and December 31, 2014 included adjustments of $498,000 and $369,000 , respectively, to reflect the excess of redemption value over the accumulated historical cost. For the three months ended March 31, 2015 , we allocated net loss of $18,000 to the redeemable noncontrolling interests. No net income/loss was allocated to redeemable noncontrolling interests for the three months ended March 31, 2014 .</t>
  </si>
  <si>
    <t>Income (Loss) Per Share</t>
  </si>
  <si>
    <t>Earnings Per Share [Abstract]</t>
  </si>
  <si>
    <t>Loss Per Share The following table reconciles the amounts used in calculating basic and diluted loss per share (in thousands, except per share amounts): Three Months Ended March 31, 2015 2014 Net loss attributable to common stockholders – basic and diluted: Net loss attributable to the Company $ (7,834 ) $ (8,813 ) Weighted average common shares outstanding: Weighted average common shares outstanding – basic 1,982 1,981 Weighted average common shares outstanding – diluted 1,982 1,981 Loss per share – basic: Net loss allocated to common stockholders per share $ (3.95 ) $ (4.45 ) Loss per share – diluted: Net loss allocated to common stockholders per share $ (3.95 ) $ (4.45 ) Due to their anti-dilutive effect, the computation of diluted loss per share does not reflect the adjustments for the following items (in thousands): Three Months Ended March 31, 2015 2014 Net loss allocated to common stockholders is not adjusted for: Net loss attributable to redeemable noncontrolling interests in Ashford LLC $ (18 ) $ — Total $ (18 ) $ — Weighted average diluted shares are not adjusted for: Effect of unvested restricted shares 3 5 Effect of assumed exercise of stock options 3 — Effect of assumed conversion of Ashford LLC units 5 5 Total 11 10</t>
  </si>
  <si>
    <t>Segment Reporting</t>
  </si>
  <si>
    <t>Segment Reporting [Abstract]</t>
  </si>
  <si>
    <t>Segment Reporting We operate in one business segment: asset and investment management, which includes managing the day-to-day operations of Ashford Prime and its subsidiaries, Ashford Trust and its subsidiaries and the REHE Fund in conformity with each entity’s investment guidelines.</t>
  </si>
  <si>
    <t>Significant Accounting Policies (Policies)</t>
  </si>
  <si>
    <t>Basis of Presentation and Principles of Consolidation and Combination</t>
  </si>
  <si>
    <t>Basis of Presentation and Principles of Consolidation and Combination —The accompanying consolidated financial statements, subsequent to our spin-off, include the accounts of Ashford Inc., its majority-owned subsidiaries and entities which it controls. All significant inter-company accounts and transactions between these entities have been eliminated in these historical consolidated financial statements. The REHE Funds are investment companies and follow the accounting and reporting guidance in Financial Accounting Standards Boards (“FASB”) Accounting Standards Codification (“ASC”) Topic 946. For periods prior to the spin-off, the accompanying historical financial statements of Ashford Inc. have been “carved out” of Ashford Trust’s consolidated financial statements and reflect significant assumptions and allocations. These financial statements were prepared by combining the financial position and results of operations of Ashford LLC and certain assets, liabilities and operations of Ashford Trust OP (both Ashford LLC and Ashford Trust OP were under common control) related to certain activities that were historically accounted for by Ashford Trust. These activities include asset management, accounting and legal services to Ashford Trust and Ashford Prime. In addition, the combined statements of operations and comprehensive loss include allocations of general and administrative expenses from Ashford Trust, which in the opinion of management, are reasonable. All significant inter-company accounts and transactions between combined entities were eliminated. The historical financial information is not necessarily indicative of the Company’s future results of operations, financial position and cash flows. Since the Company was a consolidated subsidiary of Ashford Trust and there was no advisory agreement between Ashford Trust and the Company, the accompanying statements of operations and comprehensive loss do not report revenue associated with its management and advisory services provided to Ashford Trust for the historical periods presented prior to its spin-off on November 12, 2014. It does include revenue associated with the advisory services provided to Ashford Prime for all periods presented. The accompanying historical unaudited condensed financial statements have been prepared in accordance with generally accepted accounting principles (“GAAP”) for interim financial information and with instructions to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The REHE Fund is considered to be a VIE, as defined by authoritative accounting guidance. All major decisions related to the REHE Fund that most significantly impact its economic performance, including but not limited to admittance of limited partners and purchasing, selling (including short sales), investing and trading in investments and engaging in financial transactions, including borrowing, financing, pledging, hedging and other derivative transactions are subject to the approval of our wholly-owned subsidiary, AIM GP. As such, we consolidate the REHE Fund. The REHE Fund holds approximately $3.0 million of total assets that primarily consists of investments in securities, cash and cash equivalents and receivables that can only be used to settle the obligations of the REHE Fund. Additionally, the REHE Fund has liabilities of $411,000 that primarily consists of liabilities associated with investments in securities for which creditors do not have recourse to Ashford Inc. We hold a variable interest, in the form of a note receivable, in one of the consolidated entities in which the noncontrolling interest holder has a 100% interest. As we meet the conditions discussed above, we are considered the primary beneficiary of the entity and therefore we consolidate it. As of March 31, 2015 and December 31, 2014 , the note receivable had an outstanding balance of $1.2 million and $420,000 , respectively, which is eliminated in consolidation.</t>
  </si>
  <si>
    <t>Use of Estimates</t>
  </si>
  <si>
    <t>Use of Estimates —The preparation of these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Restricted Cash —Restricted cash represents reserves for casualty insurance claims and the associated ancillary costs. At the beginning of each year, Ashford Inc.’s Risk Management department collects funds, from the Ashford Trust/Prime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For purposes of the statements of cash flows, changes in restricted cash caused by using such funds are shown as operating activities.</t>
  </si>
  <si>
    <t>Noncontrolling Interests</t>
  </si>
  <si>
    <t>Noncontrolling Interests —The redeemable noncontrolling interests in Ashford LLC represent the members’ proportionate share of equity in earnings/losses of Ashford LLC, which is an allocation of net income/loss attributable to the common unit holders based on the weighted average ownership percentage of these members’ common unit holdings throughout the period. The redeemable noncontrolling interests in Ashford LLC is classified in the mezzanine section of the balance sheets as these redeemable operating units do not meet the requirements for equity classification prescribed by the authoritative accounting guidance because the redemption feature requires the delivery of cash or registered shares at our option. The carrying value of the noncontrolling interests in Ashford LLC is based on the greater of the accumulated historical cost or the redemption value. The noncontrolling interests in consolidated entities represents noncontrolling ownership interests of 40% in AIM, 100% in the REHE Fund and 100% in the entity in which we hold a variable interest in the form of a note receivable at March 31, 2015 , and noncontrolling ownership interests of 40% in AIM and 100% in the entity in which we hold a variable interest, in the form of a note receivable at December 31, 2014 .</t>
  </si>
  <si>
    <t>Revenue Recognition</t>
  </si>
  <si>
    <t xml:space="preserve">Revenue Recognition —Revenues primarily consist of advisory and investment management fees and expense reimbursements that are recognized when services have been rendered. Advisory fees consist of base management fees and incentive fees. The quarterly base fee is equal to 0.70% per annum of the total market capitalization of Ashford Prime and Ashford Trust, as defined in the advisory agreements, subject to certain minimums. Reimbursements for overhead, travel expenses, risk management and internal audit services are recognized when services have been rendered. We also record advisory revenue for equity grants of Ashford Prime and Ashford Trust common stock and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The incentive fee is earned annually in each year that Ashford Prime’s and/or Ashford Trust’s total stockholder return exceeds the total stockholder return for each company’s respective peer group, subject to the FCCR condition, as defined in the advisory agreements. </t>
  </si>
  <si>
    <t>Salaries and Benefits</t>
  </si>
  <si>
    <t>Salaries and Benefits —Salaries and benefits are expensed as incurred. Prior to the spin-off, salaries and benefits included an allocation of 100% of salaries and benefits of the employees of Ashford Trust and an allocation of 100% of employee equity-based compensation from Ashford Trust. All such expenses were allocated to Ashford Inc. because these expenses have historically been incurred by the asset management business of Ashford Trust. In the opinion of management, such allocations were considered reasonable. Salaries and benefits also includes expense for equity grants of Ashford Prime and Ashford Trust common stock and LTIP units awarded to our officers and employees in connection with providing advisory services equal to the fair value of the award in proportion to the requisite service period satisfied during the period. There is an offsetting amount, included in “advisory services” revenue.</t>
  </si>
  <si>
    <t>General and Administrative Expense</t>
  </si>
  <si>
    <t>General and Administrative Expense —General and administrative costs are expensed as incurred. Prior to the spin-off, general and administrative expense represents an allocation of certain Ashford Trust OP corporate general and administrative costs including rent expense, insurance expense, office expenses and other miscellaneous expenses either based upon specific identification or an allocation method determined by management to reflect the portion of the expenses related to Ashford Inc. With the exception of audit fees, these costs were allocated 100% to Ashford Inc. as management believes these costs were directly incurred by Ashford Trust in connection with its asset management business and will be ongoing costs of Ashford Inc. Audit fees were allocated based on management’s estimate of the audit costs incurred to audit the activities of Ashford Trust’s asset management business. In the opinion of management, such allocations were considered reasonable.</t>
  </si>
  <si>
    <t>Depreciation —Our furniture, fixtures and equipment and computer software are depreciated over the estimated useful lives of the assets. Leasehold improvements are depreciated over the shorter of the lease term or the estimated useful life of the related assets. Presently, our furniture and equipment are depreciated using the straight-line method over a five year life and computer software placed into service is amortized on a straight-line basis over estimated useful lives ranging from three to five years. While we believe our estimates are reasonable, a change in estimated useful lives could affect depreciation expense and net loss as well as resulting gains or losses on potential sales.</t>
  </si>
  <si>
    <t>Equity-Based Compensation</t>
  </si>
  <si>
    <t>Equity-Based Compensation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Ashford Prime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fee.” Prior to the spin-off, all equity-based compensation of Ashford Trust employees was allocated to the Company as all Ashford Trust employees became employees of the Company.</t>
  </si>
  <si>
    <t>Other Comprehensive Loss</t>
  </si>
  <si>
    <t>Other Comprehensive Loss —As there are no transactions requiring presentation in other comprehensive loss, but not in net loss, the Company’s net loss equates to other comprehensive loss.</t>
  </si>
  <si>
    <t>Due to Affiliate</t>
  </si>
  <si>
    <t>Due to Affiliates —Due to affiliates represents current payables resulting from general and administrative expense and furniture, fixture and equipment reimbursements. Due to affiliates is generally settled within a period not exceeding one year.</t>
  </si>
  <si>
    <t>Due from Ashford Prime OP —Due from Ashford Prime OP represents current receivables related to the advisory services fee and reimbursable expenses. Due from Ashford Prime OP is generally settled within a period not exceeding one year.</t>
  </si>
  <si>
    <t>Due to/from Ashford Trust OP, Net</t>
  </si>
  <si>
    <t>Due to/from Ashford Trust OP, net —Due to/from Ashford Trust OP, net, represents current receivables and payables resulting primarily from costs associated with our spin-off as well as receivables related to the advisory services fee and reimbursable expenses. Due to/from Ashford Trust OP, net is generally settled within a period not exceeding one year.</t>
  </si>
  <si>
    <t>Income (Loss) Per Share —For periods prior to the spin-off, basic income (loss) per share was calculated by dividing net loss attributable to the Company by the 2.0 million shares of common stock outstanding upon the completion of the distribution including 4,000 shares for initial grants to the five independent members of our board of directors (in the aggregate) and excluding 5,000 unvested restricted shares. For the three months ended March 31, 2014 , the diluted loss per share was calculated by dividing the net loss attributable to the Company by 2.0 million shares which excludes 10,000 shares comprised of 5,000 unvested restricted shares and 5,000 shares issuable on the conversion of Ashford LLC common units held by Ashford LLC unit holders as the effect of including these shares would have been anti-dilutive. For periods after the spin-off,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t>Deferred Compensation</t>
  </si>
  <si>
    <t>Deferred Compensation Plan —Effective January 1, 2008, Ashford Trust established a nonqualified deferred compensation plan (“DCP”) for certain executive officers, which was assumed by the Company in connection with the separation from Ashford Trust. The plan allows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statements of operations and comprehensive loss.</t>
  </si>
  <si>
    <t>Investments in Securities</t>
  </si>
  <si>
    <t>Investments in Securities —Investments in securities consist of publicly traded equity securities, U.S. treasury securities and put and call options on certain publicly traded securities. The fair value of equity securities and U.S. treasury securities is based on quoted market closing prices at the balance sheet date. This is considered a Level 1 valuation technique. Put and call options are considered derivative instruments. The fair value of put and call options is based on quoted market closing prices at the balance sheet dates in active markets, which is considered a Level 1 valuation technique and inactive markets, which is considered a Level 2 valuation technique. The fair value of these investments is reported as “investments in securities” and “liabilities associated with investments in securities.” The cost of securities sold is based on the first-in, first-out method. Investment transactions are accounted for on a trade-date basis. Dividends are recorded as income on the ex-dividend date and interest is recognized when earned on the accrual basis of accounting.</t>
  </si>
  <si>
    <t>Due From/To Brokers</t>
  </si>
  <si>
    <t>Due From/To Brokers —Due from/to brokers includes cash balances held with brokers, receivables and payables from unsettled trades, margin borrowings, and collateral on derivative transactions. Amounts due from brokers may be restricted to the extent that they serve as deposits for securities sold short. In addition, margin borrowings of $323,000 at March 31, 2015 are collateralized by certain securities and cash balances held by the REHE Fund. The REHE Fund is subject to interest on margin accounts based on daily margin borrowings. Due to brokers is included in “liabilities associated with investments in securities.” In the normal course of business, substantially all of the REHE Fund’s securities transactions, money balances, and security positions are transacted with the REHE Fund’s broker: Goldman Sachs &amp; Co. and ConvergEx Group. Accounts with ConvergEx Group are cleared by JP Morgan Chase and Co. The REHE Fund is subject to credit risk to the extent any broker with which it conducts business is unable to fulfill contractual obligations on its behalf. The REHE Fund’s management monitors the financial condition of such brokers and does not anticipate any losses from these counterparties.</t>
  </si>
  <si>
    <t>Offsetting of Assets and Liabilities</t>
  </si>
  <si>
    <t>Offsetting of Assets and Liabilities —Amounts due from and due to brokers are presented on a net basis, by counterparty, to the extent the REHE Fund has the legal right to offset the recognized amounts and intends to settle on a net basis. The REHE Fund presents on a net basis the fair value amounts recognized for over-the-counter (“OTC”) derivatives executed with the same counterparty under the same master netting agreement. Amounts due from brokers, net are included in “receivables” and due to brokers, net is included in “liabilities associated with investments in securities” on the balance sheet.</t>
  </si>
  <si>
    <t>Income Taxes</t>
  </si>
  <si>
    <t>Income Taxes —The Company is subject to federal and state corporate income taxes. In accordance with authoritative accounting guidance, we account for income taxes using the asset and liability method under which deferred tax assets and liabilities are recognized for future tax consequences attributable to differences between the financial statement carrying amounts of existing assets and liabilities and their respective tax bases. Valuation allowances are recorded to reduce deferred tax assets to the amount that will more likely than not be realized. The REHE Fund does not record a provision for U.S. federal, state, or local income taxes because as it is a partnership, and the REHE Fund partners report their share of the REHE Fund’s income or loss on their respective income tax returns. However, certain U.S. dividend income and interest income may be subject to a maximum 30% withholding tax for those limited partners that are foreign entities or foreign individuals. Prior to the spin-off, the Company’s taxable income was “carved out” of Ashford Trust OP, a partnership, and Ashford LLC, its wholly-owned disregarded limited liability company, neither of which are subject to U.S. federal income taxes. Rather, the partnership’s revenues and expenses passed through and were taxed to the owners. Therefore, the Company did not provide for federal income taxes. Partnerships are subject to the Texas Margin Tax. In accordance with authoritative accounting guidance, we provided for the Texas Margin Tax. Income tax expense was calculated on a separate stand-alone basis, although the Company’s operations were historically included in the tax returns filed by Ashford Trust OP of which the Company’s business was a part. The relationship of our income tax expense to book income results in a negative effective tax rate. The rate reflects the effects of permanent differences and the change in the valuation allowance on our deferred tax assets. The portion of equity-based compensation expense related to LTIP units granted to Ashford Trust employees prior to the spin-off is not deductible for income tax purposes and is accounted for as a permanent difference. At the end of each quarter, we assess the need for a valuation allowance which involves consideration of both positive and negative evidence related to the likelihood of realization of the deferred tax assets. As of March 31, 2015, we recorded gross deferred tax assets of $10.3 million . After evaluating positive and negative evidence, including the generation of taxable income during the three months ended March 31, 2015, and the carryback potential of certain deferred tax assets, we determined that it is more likely than not that we will utilize a portion of our deferred tax assets. Accordingly, we recorded a valuation allowance of $9.3 million resulting in recognition of net deferred tax assets of $960,000 and a corresponding non-cash deferred tax benefit of $960,000 as of and for the three months ended March 31, 2015, respectively. The valuation allowance is primarily the result of uncertainties regarding the future realization of certain deductible temporary differences as well as the Company’s cumulative operating losses recorded from the date of the spin-off through March 31, 2015. The analysis utilized in determining the valuation allowance involves considerable judgment and assumptions. The “Income Taxes” Topic of the FASB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4 remain subject to potential examination by certain federal and state taxing authorities.</t>
  </si>
  <si>
    <t>Recently Issued Accounting Standards</t>
  </si>
  <si>
    <t>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ASU 2014-09 is effective in fiscal periods beginning after December 15, 2016. Early adoption is not permitted. The standard permits the use of either the retrospective or cumulative effect transition method. We are evaluating the effect that ASU 2014-09 will have on our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We are currently evaluating the effect of the ASU on our financial statements and related disclosures.</t>
  </si>
  <si>
    <t>Organization and Description of Business (Tables)</t>
  </si>
  <si>
    <t>Schedule of Error Corrections and Prior Period Adjustments [Table Text Block]</t>
  </si>
  <si>
    <t>The following tables reconcile the “As Previously Reported” to the “As Restated” columns of the Condensed Balance Sheet as of March 31, 2015, the Condensed Statement of Operations and Comprehensive Loss for the three months ended March 31, 2015, the Condensed Statement of Equity for the three months ended March 31, 2015, and the Condensed Statement of Cash Flows for the three months ended March 31, 2015, to reflect the effect of the adjustments described above (in thousands, except share and per share amounts): March 31, 2015 As Previously Reported Restatement Adjustments As Restated Assets Current assets: Cash and cash equivalents $ 24,916 $ 14 $ 24,930 Restricted cash 5,934 — 5,934 Investments in securities — 2,978 2,978 Prepaid expenses and other 1,412 (260 ) 1,152 Receivables — 6 6 Due from Ashford Trust OP, net 9,185 — 9,185 Due from Ashford Prime OP 2,829 — 2,829 Deferred tax assets — 61 61 Total current assets 44,276 2,799 47,075 Furniture, fixtures and equipment, net 4,525 — 4,525 Deferred tax assets — 899 899 Total assets $ 48,801 $ 3,698 $ 52,499 Liabilities and Equity Current liabilities: Accounts payable and accrued expenses $ 6,179 $ (263 ) $ 5,916 Due to affiliates 483 (55 ) 428 Liabilities associated with investments in securities — 366 366 Deferred compensation plan 221 — 221 Other liabilities 5,934 45 5,979 Total current liabilities 12,817 93 12,910 Long-term accrued liabilities — — — Deferred compensation plan 24,990 — 24,990 Total liabilities 37,807 93 37,900 Commitments and contingencies (Note 5) Redeemable noncontrolling interests in Ashford LLC 535 — 535 Equity: Preferred stock, $0.01 par value, 50,000,000 shares authorized: Series A cumulative preferred stock, no shares issued and outstanding at March 31, 2015 and December 31, 2014 — — — Common stock, $0.01 par value, 100,000,000 shares authorized, 1,986,851 shares issued and 1,986,369 and 1,986,851 shares outstanding at March 31, 2015 and December 31, 2014, respectively 20 — 20 Additional paid-in capital 229,284 — 229,284 Accumulated deficit (217,931 ) 1,223 (216,708 ) Treasury stock, at cost, 482 shares at March 31, 2015 (64 ) — (64 ) Total stockholders’ equity of the Company 11,309 1,223 12,532 Noncontrolling interests in consolidated entities (850 ) 2,382 1,532 Total equity 10,459 3,605 14,064 Total liabilities and equity $ 48,801 $ 3,698 $ 52,499 Three Months Ended March 31, 2015 As Previously Reported Restatement Adjustments As Restated Revenue Advisory services $ 12,923 $ — $ 12,923 Other 195 — 195 Total revenue 13,118 — 13,118 Expenses Salaries and benefits 17,493 — 17,493 Depreciation 129 — 129 General and administrative 3,880 250 4,130 Total expenses 21,502 250 21,752 Operating loss (8,384 ) (250 ) (8,634 ) Interest income — 1 1 Dividend income — 6 6 Unrealized gain on investments — 47 47 Realized loss on investments — (2 ) (2 ) Loss before income taxes (8,384 ) (198 ) (8,582 ) Income tax expense (1,454 ) 1,223 (231 ) Net income (loss) (9,838 ) 1,025 (8,813 ) Loss from consolidated entities attributable to noncontrolling interests 763 198 961 Net (income) loss attributable to redeemable noncontrolling interests in Ashford LLC 21 (3 ) 18 Net loss attributable to the Company $ (9,054 ) $ 1,220 $ (7,834 ) Comprehensive loss attributable to the Company $ (9,054 ) $ 1,220 $ (7,834 ) Loss per share – basic and diluted: Income (loss) attributable to common stockholders $ (4.57 ) $ 0.62 $ (3.95 ) Weighted average common shares outstanding – basic and diluted 1,982 — 1,982 Common Stock Additional Paid-in Capital Accumulated Deficit Treasury Stock Noncontrolling Interests in Consolidated Entities Total Redeemable Noncontrolling Interests in Ashford LLC Shares Amounts Shares Amounts Balance at January 1, 2015 1,987 $ 20 $ 228,003 $ (213,042 ) — $ — $ (87 ) $ 14,894 $ 424 Purchase of treasury stock — — — — — (64 ) — (64 ) — Equity-based compensation — — 951 4,297 — — — 5,248 — Contributions from noncontrolling interests in consolidated entities — — — — — — — — — Excess tax benefit on equity-based compensation — — 853 — — — — 853 — Employee advances — — (523 ) — — — — (523 ) — Redemption value adjustment — — — (132 ) — — — (132 ) 132 Net loss — — — (9,054 ) — — (763 ) (9,817 ) (21 ) Balance at March 31, 2015 (As Previously Reported) 1,987 $ 20 $ 229,284 $ (217,931 ) — $ (64 ) $ (850 ) $ 10,459 $ 535 (Restatement Adjustments) Contributions from noncontrolling interests in consolidated entities — — — — — — 2,580 2,580 — Redemption value adjustment — — — 3 — — — 3 (3 ) Net income (loss) — — — 1,220 — — (198 ) 1,022 3 Balance at March 31, 2015 (As Restated) 1,987 $ 20 $ 229,284 $ (216,708 ) — $ (64 ) $ 1,532 $ 14,064 $ 535 Three Months Ended March 31, 2015 As Previously Reported Restatement Adjustments As Restated Cash Flows from Operating Activities Net income (loss) $ (9,838 ) $ 1,025 $ (8,813 ) Adjustments to reconcile net loss to net cash flows used in operating activities: Depreciation 129 — 129 Non-cash deferred compensation expense 5,256 — 5,256 Equity-based compensation 5,248 — 5,248 Excess tax benefit on equity-based compensation (853 ) — (853 ) Deferred tax benefit — (960 ) (960 ) Realized and unrealized gain on investments — (45 ) (45 ) Purchases of investments in securities — (3,895 ) (3,895 ) Sales of investments in securities — 1,005 1,005 Changes in operating assets and liabilities: Restricted cash (2,597 ) — (2,597 ) Prepaid expenses and other (699 ) 260 (439 ) Receivables — (6 ) (6 ) Due from Ashford Trust OP, net (336 ) — (336 ) Due from Ashford Prime OP (283 ) — (283 ) Accounts payable and accrued expenses (2,316 ) (263 ) (2,579 ) Due to affiliates (448 ) (55 ) (503 ) Other liabilities 2,597 45 2,642 Due to broker — 323 323 Net cash used in operating activities (4,140 ) (2,566 ) (6,706 ) Cash Flows from Investing Activities Additions to furniture, fixtures and equipment (807 ) — (807 ) Net cash used in investing activities (807 ) — (807 ) Cash Flows from Financing Activities Excess tax benefit on equity-based compensation 853 — 853 Purchase of treasury shares (64 ) — (64 ) Employee advances (523 ) — (523 ) Contributions from noncontrolling interests in consolidated entities — 2,580 2,580 Net cash provided by financing activities 266 2,580 2,846 Net change in cash (4,681 ) 14 (4,667 ) Cash at beginning of period 29,597 — 29,597 Cash at end of period $ 24,916 $ 14 $ 24,930</t>
  </si>
  <si>
    <t>Fair Value Measurements (Tables)</t>
  </si>
  <si>
    <t>Fair Value, Assets and Liabilities Measured on Recurring and Nonrecurring Basis [Line Items]</t>
  </si>
  <si>
    <t>Schedule of Fair Value, Assets and Liabilities Measured on Recurring Basis [Table Text Block]</t>
  </si>
  <si>
    <t>The following tables present our assets and liabilities measured at fair value on a recurring basis aggregated by the level within which measurements fall in the fair value hierarchy (in thousands): Quoted Market Prices (Level 1) Total March 31, 2015 Assets Derivative assets: Equity put options $ 36 $ 36 (1) Equity call options 8 8 (1) Non-derivative assets: Equity - American Depositary Receipt 35 35 (1) Equity securities 2,102 2,102 (1) U.S. treasury securities 797 797 (1) Total 2,978 2,978 Liabilities Derivative liabilities: Short equity put options (15 ) (15 ) (2) Short equity call options (28 ) (28 ) (2) Non-derivative liabilities: Deferred compensation plan (25,211 ) (25,211 ) Margin account balance (323 ) (323 ) (2) Total (25,577 ) (25,577 ) Net $ (22,599 ) $ (22,599 ) Quoted Market Prices (Level 1) Total December 31, 2014 Non-derivative liabilities: Deferred compensation plan $ (19,955 ) $ (19,955 ) __________________ (1) Reported as “investments in securities” in the balance sheets. (2) Reported as “liabilities associated with investments in securities” in the balance sheets.</t>
  </si>
  <si>
    <t>Effect of Fair Value Measured Liabilities on Statements of Operations and Comprehensive Loss</t>
  </si>
  <si>
    <t>The following table summarizes the effect of fair value measured assets and liabilities on the statements of operations and comprehensive loss (in thousands): Gain (Loss) Recognized Three Months Ended March 31, 2015 2014 Assets Derivative assets: Equity put options $ (21 ) $ — Equity call options 2 — Non-derivative assets: Equity - American Depositary Receipt (6 ) — Equity securities 40 — U.S. treasury securities 10 — Total 25 — Liabilities Derivative liabilities: Short equity put options 10 — Short equity call options (2 ) — Non-derivative liabilities: Equity securities 12 — Deferred compensation plan (5,256 ) — Total (5,236 ) — Net $ (5,211 ) $ — Total combined Unrealized gain on investment securities $ 47 $ — Realized loss on investment securities (2 ) — Deferred compensation plan (5,256 ) (1) — Net $ (5,211 ) $ — ________ (1) Reported as a component of “salaries and benefits” in the statement of operations and comprehensive loss.</t>
  </si>
  <si>
    <t>Summary of Fair Value of Financial Instruments (Tables)</t>
  </si>
  <si>
    <t>Schedule of Financial Assets and Liabilities Measured and Not Measured at Fair Value [Table Text Block]</t>
  </si>
  <si>
    <t>The carrying amounts and estimated fair values of financial instruments were as follows (in thousands): March 31, 2015 December 31, 2014 Carrying Value Estimated Fair Value Carrying Value Estimated Fair Value Financial assets measured at fair value: Investments in securities $ 2,978 $ 2,978 $ — $ — Financial liabilities measured at fair value: Liabilities associated with investments in securities $ 366 366 — — Deferred compensation plan 25,211 25,211 19,955 19,955 Financial assets not measured at fair value: Financial assets: Cash and cash equivalents $ 24,930 $ 24,930 $ 29,597 $ 29,597 Restricted cash 5,934 5,934 3,337 3,337 Receivables 6 6 — — Due from Ashford Trust OP, net 9,185 9,185 8,202 8,202 Due from Ashford Prime OP 2,829 2,829 2,546 2,546 Financial liabilities not measured at fair value: Financial liabilities: Accounts payable and accrued expenses $ 5,916 $ 5,916 $ 9,307 $ 9,307 Due to affiliates 428 428 1,313 1,313 Other liabilities 5,979 5,979 3,337 3,337</t>
  </si>
  <si>
    <t>Income (Loss) Per Share (Tables)</t>
  </si>
  <si>
    <t>Earnings Per Share, Basic, by Common Class, Including Two Class Method [Line Items]</t>
  </si>
  <si>
    <t>Schedule of Earnings Per Share, Basic and Diluted [Table Text Block]</t>
  </si>
  <si>
    <t>The following table reconciles the amounts used in calculating basic and diluted loss per share (in thousands, except per share amounts): Three Months Ended March 31, 2015 2014 Net loss attributable to common stockholders – basic and diluted: Net loss attributable to the Company $ (7,834 ) $ (8,813 ) Weighted average common shares outstanding: Weighted average common shares outstanding – basic 1,982 1,981 Weighted average common shares outstanding – diluted 1,982 1,981 Loss per share – basic: Net loss allocated to common stockholders per share $ (3.95 ) $ (4.45 ) Loss per share – diluted: Net loss allocated to common stockholders per share $ (3.95 ) $ (4.45 )</t>
  </si>
  <si>
    <t>Schedule of Antidilutive Securities Excluded from Computation of Earnings Per Share [Table Text Block]</t>
  </si>
  <si>
    <t>Due to their anti-dilutive effect, the computation of diluted loss per share does not reflect the adjustments for the following items (in thousands): Three Months Ended March 31, 2015 2014 Net loss allocated to common stockholders is not adjusted for: Net loss attributable to redeemable noncontrolling interests in Ashford LLC $ (18 ) $ — Total $ (18 ) $ — Weighted average diluted shares are not adjusted for: Effect of unvested restricted shares 3 5 Effect of assumed exercise of stock options 3 — Effect of assumed conversion of Ashford LLC units 5 5 Total 11 10</t>
  </si>
  <si>
    <t>Organization and Description of Business (Details)</t>
  </si>
  <si>
    <t>Nov. 12, 2014shares</t>
  </si>
  <si>
    <t>Mar. 31, 2015USD ($)$ / sharesshares</t>
  </si>
  <si>
    <t>Mar. 31, 2014USD ($)$ / sharesshares</t>
  </si>
  <si>
    <t>Dec. 31, 2014USD ($)shares</t>
  </si>
  <si>
    <t>Jan. 05, 2015</t>
  </si>
  <si>
    <t>Dec. 31, 2013USD ($)</t>
  </si>
  <si>
    <t>Noncontrolling Interest [Line Items]</t>
  </si>
  <si>
    <t>Special distribution, maximum percentage of shares available for conversion for unitholders</t>
  </si>
  <si>
    <t>99.00%</t>
  </si>
  <si>
    <t>Special distribution, conversion ratio, shares of common units</t>
  </si>
  <si>
    <t>Reverse stock split conversion of common stock to common units</t>
  </si>
  <si>
    <t>Deferred tax assets, gross</t>
  </si>
  <si>
    <t>restatement of current year income, tax effect</t>
  </si>
  <si>
    <t>Deferred tax benefit related to prior year</t>
  </si>
  <si>
    <t>Noncontrolling ownership interest</t>
  </si>
  <si>
    <t>0.20%</t>
  </si>
  <si>
    <t>Balance Sheet Related Disclosures [Abstract]</t>
  </si>
  <si>
    <t>Trading Securities</t>
  </si>
  <si>
    <t>Loss attributable to common stockholders - basic and diluted | $ / shares</t>
  </si>
  <si>
    <t>Weighted average common shares outstanding – basic and diluted | shares</t>
  </si>
  <si>
    <t>Net Cash Provided by (Used in) Financing Activities</t>
  </si>
  <si>
    <t>Cash and Cash Equivalents, Period Increase (Decrease)</t>
  </si>
  <si>
    <t>AIM General Partner, LLC [Member] | AIM GP Investment [Member]</t>
  </si>
  <si>
    <t>Equity method investment, ownership percentage</t>
  </si>
  <si>
    <t>0.01%</t>
  </si>
  <si>
    <t>AIM General Partner, LLC [Member] | Performance Holdco Investment [Member]</t>
  </si>
  <si>
    <t>60.00%</t>
  </si>
  <si>
    <t>Shares, Outstanding | shares</t>
  </si>
  <si>
    <t>Noncontrolling Interests in Consolidated Entities | Management Holdco Investment [Member]</t>
  </si>
  <si>
    <t>40.00%</t>
  </si>
  <si>
    <t>Noncontrolling Interests in Consolidated Entities | Performance Holdco Investment [Member]</t>
  </si>
  <si>
    <t>Purchase of treasury stock, shares | shares</t>
  </si>
  <si>
    <t>Ashford Trust, Inc. [Member]</t>
  </si>
  <si>
    <t>Special distribution, conversion ratio, shares of common stock</t>
  </si>
  <si>
    <t>Ashford Trust ownership of Ashford Inc. common stock | shares</t>
  </si>
  <si>
    <t>30.00%</t>
  </si>
  <si>
    <t>Term of advisory agreement</t>
  </si>
  <si>
    <t>20 years</t>
  </si>
  <si>
    <t>Management Holdco [Member] | AIM [Member]</t>
  </si>
  <si>
    <t>100.00%</t>
  </si>
  <si>
    <t>Ashford Inc. [Member]</t>
  </si>
  <si>
    <t>Ashford Inc. [Member] | Management Holdco Investment [Member]</t>
  </si>
  <si>
    <t>Ashford Inc. [Member] | AIM General Partner, LLC Investment [Member]</t>
  </si>
  <si>
    <t>Performance Holdco [Member] | AIM GP Investment [Member]</t>
  </si>
  <si>
    <t>99.99%</t>
  </si>
  <si>
    <t>Noncontrolling Interest 2 [Member]</t>
  </si>
  <si>
    <t>Noncontrolling Interest 3 [Member]</t>
  </si>
  <si>
    <t>Minimum [Member]</t>
  </si>
  <si>
    <t>Investment management fee percent</t>
  </si>
  <si>
    <t>1.50%</t>
  </si>
  <si>
    <t>Minimum [Member] | AIM GP [Member] | AIM REHE Funds GP [Member]</t>
  </si>
  <si>
    <t>Performance allocation percentage</t>
  </si>
  <si>
    <t>15.00%</t>
  </si>
  <si>
    <t>Maximum [Member]</t>
  </si>
  <si>
    <t>2.00%</t>
  </si>
  <si>
    <t>Maximum [Member] | AIM GP [Member] | AIM REHE Funds GP [Member]</t>
  </si>
  <si>
    <t>20.00%</t>
  </si>
  <si>
    <t>Scenario, Previously Reported [Member]</t>
  </si>
  <si>
    <t>Scenario, Previously Reported [Member] | Common Stock</t>
  </si>
  <si>
    <t>Scenario, Previously Reported [Member] | Noncontrolling Interests in Consolidated Entities</t>
  </si>
  <si>
    <t>Scenario, Previously Reported [Member] | Additional Paid-in Capital</t>
  </si>
  <si>
    <t>Scenario, Previously Reported [Member] | Accumulated Deficit</t>
  </si>
  <si>
    <t>Scenario, Previously Reported [Member] | Treasury Stock</t>
  </si>
  <si>
    <t>Scenario, Previously Reported [Member] | Redeemable Noncontrolling Interests in Ashford LLC</t>
  </si>
  <si>
    <t>Restatement Adjustment [Member]</t>
  </si>
  <si>
    <t>Restatement Adjustment [Member] | Noncontrolling Interests in Consolidated Entities</t>
  </si>
  <si>
    <t>Restatement Adjustment [Member] | Accumulated Deficit</t>
  </si>
  <si>
    <t>Restatement Adjustment [Member] | Redeemable Noncontrolling Interests in Ashford LLC</t>
  </si>
  <si>
    <t>Significant Accounting Policies (Details) - USD ($)</t>
  </si>
  <si>
    <t>Assets</t>
  </si>
  <si>
    <t>Liabilities</t>
  </si>
  <si>
    <t>Weighted average common shares outstanding – basic</t>
  </si>
  <si>
    <t>Weighted average common shares outstanding – diluted</t>
  </si>
  <si>
    <t>Weighted average diluted shares are not adjusted for:</t>
  </si>
  <si>
    <t>Deferral of compensation percentage maximum</t>
  </si>
  <si>
    <t>Due from/to brokers</t>
  </si>
  <si>
    <t>Tax valuation allowance</t>
  </si>
  <si>
    <t>Noncontrolling Interest 1 [Member]</t>
  </si>
  <si>
    <t>Note receivable</t>
  </si>
  <si>
    <t>Furniture and Equipment [Member]</t>
  </si>
  <si>
    <t>Property, plant and equipment, useful life</t>
  </si>
  <si>
    <t>5 years</t>
  </si>
  <si>
    <t>Software [Member] | Minimum [Member]</t>
  </si>
  <si>
    <t>3 years</t>
  </si>
  <si>
    <t>Software [Member] | Maximum [Member]</t>
  </si>
  <si>
    <t>Salaries and Benefits [Member]</t>
  </si>
  <si>
    <t>Expense allocation percent</t>
  </si>
  <si>
    <t>Stock Compensation Plan [Member]</t>
  </si>
  <si>
    <t>General and Administrative Expense [Member]</t>
  </si>
  <si>
    <t>Director Grants [Member]</t>
  </si>
  <si>
    <t>Restricted Stock [Member]</t>
  </si>
  <si>
    <t>Unvested shares</t>
  </si>
  <si>
    <t>Member Units [Member]</t>
  </si>
  <si>
    <t>Derivative Contracts (Details) - Mar. 31, 2015 $ in Thousands</t>
  </si>
  <si>
    <t>USD ($)</t>
  </si>
  <si>
    <t>Long [Member]</t>
  </si>
  <si>
    <t>Derivative [Line Items]</t>
  </si>
  <si>
    <t>Open Option Contracts Written, Number of Contracts</t>
  </si>
  <si>
    <t>Derivative, Notional Amount</t>
  </si>
  <si>
    <t>Short [Member]</t>
  </si>
  <si>
    <t>Fair Value Measurements (Details) - USD ($) $ in Thousands</t>
  </si>
  <si>
    <t>Investments in securities, fair value</t>
  </si>
  <si>
    <t>Deferred compensation plan liabilitiy</t>
  </si>
  <si>
    <t>Fair value of liabilities measured on a recurring basis</t>
  </si>
  <si>
    <t>Net liability, fair value</t>
  </si>
  <si>
    <t>Fair Value, Assets and Liabilities Measured on Recurring Basis, Gain (Loss) Included in Earnings [Abstract]</t>
  </si>
  <si>
    <t>Assets gain (loss) recognized in income</t>
  </si>
  <si>
    <t>Fair Value, Liabilities Measured on Recurring Basis, Change in Unrealized Gain (Loss)</t>
  </si>
  <si>
    <t>Fair Value, Measured on Recurring Basis, Gain (Loss) Included in Earnings</t>
  </si>
  <si>
    <t>Fair Value, Inputs, Level 1 [Member]</t>
  </si>
  <si>
    <t>Deferred Compensation Plan [Member]</t>
  </si>
  <si>
    <t>Unrealized loss on deferred compensation plan</t>
  </si>
  <si>
    <t>Put Option [Member]</t>
  </si>
  <si>
    <t>Put Option [Member] | Fair Value, Inputs, Level 1 [Member]</t>
  </si>
  <si>
    <t>Call Option [Member]</t>
  </si>
  <si>
    <t>Call Option [Member] | Fair Value, Inputs, Level 1 [Member]</t>
  </si>
  <si>
    <t>Equity - American Depositary Receipts [Member]</t>
  </si>
  <si>
    <t>Equity - American Depositary Receipts [Member] | Fair Value, Inputs, Level 1 [Member]</t>
  </si>
  <si>
    <t>Equity Securities [Member]</t>
  </si>
  <si>
    <t>Equity Securities [Member] | Fair Value, Inputs, Level 1 [Member]</t>
  </si>
  <si>
    <t>U.S. Treasury Securities [Member]</t>
  </si>
  <si>
    <t>U.S. Treasury Securities [Member] | Fair Value, Inputs, Level 1 [Member]</t>
  </si>
  <si>
    <t>Margin Account Balance [Member]</t>
  </si>
  <si>
    <t>Liabilities associated with investments in securities, fair value</t>
  </si>
  <si>
    <t>Margin Account Balance [Member] | Fair Value, Inputs, Level 1 [Member]</t>
  </si>
  <si>
    <t>Short [Member] | Put Option [Member]</t>
  </si>
  <si>
    <t>Short [Member] | Put Option [Member] | Fair Value, Inputs, Level 1 [Member]</t>
  </si>
  <si>
    <t>Short [Member] | Call Option [Member]</t>
  </si>
  <si>
    <t>Short [Member] | Call Option [Member] | Fair Value, Inputs, Level 1 [Member]</t>
  </si>
  <si>
    <t>Summary of Fair Value of Financial Instruments (Details) - USD ($) $ in Thousands</t>
  </si>
  <si>
    <t>Dec. 31, 2013</t>
  </si>
  <si>
    <t>Maturity Period Of Cash And Cash Equivalents</t>
  </si>
  <si>
    <t>90 days</t>
  </si>
  <si>
    <t>Investments in securities, Fair Value</t>
  </si>
  <si>
    <t>Trading Liabilities, Fair Value Disclosure</t>
  </si>
  <si>
    <t>Financial liabilities measured at fair value:</t>
  </si>
  <si>
    <t>Deferred compensation plan, Fair value</t>
  </si>
  <si>
    <t>Financial assets not measured at fair value:</t>
  </si>
  <si>
    <t>Cash and cash equivalents, Carrying value</t>
  </si>
  <si>
    <t>Cash and cash equivalents, Fair value</t>
  </si>
  <si>
    <t>Restricted cash, Carrying value</t>
  </si>
  <si>
    <t>Restricted cash, Fair value</t>
  </si>
  <si>
    <t>Receivables, Fair Value Disclosure</t>
  </si>
  <si>
    <t>Due from Ashford Trust OP, net, Carrying value</t>
  </si>
  <si>
    <t>Due from Ashford Trust OP, net, Fair value</t>
  </si>
  <si>
    <t>Due from Ashford Prime OP, Carrying value</t>
  </si>
  <si>
    <t>Due from Ashford Prime OP, Fair value</t>
  </si>
  <si>
    <t>Financial liabilities not measured at fair value:</t>
  </si>
  <si>
    <t>Accounts payable and accrued expenses, Carrying value</t>
  </si>
  <si>
    <t>Accounts payable and accrued expenses, Fair value</t>
  </si>
  <si>
    <t>Due to affiliates, Carrying value</t>
  </si>
  <si>
    <t>Due to affiliates, Fair value</t>
  </si>
  <si>
    <t>Other liabilities, Carrying value</t>
  </si>
  <si>
    <t>Other liabilities, Fair value</t>
  </si>
  <si>
    <t>Related Party Transactions (Details) - USD ($)</t>
  </si>
  <si>
    <t>Related Party Transaction [Line Items]</t>
  </si>
  <si>
    <t>Noncontrolling Interest in Limited Partnerships</t>
  </si>
  <si>
    <t>Advisory services, quarterly base fee</t>
  </si>
  <si>
    <t>0.70%</t>
  </si>
  <si>
    <t>Ashford Trust, Inc. [Member] | Base Fee [Member]</t>
  </si>
  <si>
    <t>Ashford Trust, Inc. [Member] | Reimbursable Expenses [Member]</t>
  </si>
  <si>
    <t>Ashford Trust, Inc. [Member] | Equity-Based Compensation [Member]</t>
  </si>
  <si>
    <t>Ashford Trust, Inc. [Member] | Incentive Management Fee [Member]</t>
  </si>
  <si>
    <t>Ashford Prime, Inc. [Member]</t>
  </si>
  <si>
    <t>Ashford Prime, Inc. [Member] | Base Fee [Member]</t>
  </si>
  <si>
    <t>Ashford Prime, Inc. [Member] | Reimbursable Expenses [Member]</t>
  </si>
  <si>
    <t>Ashford Prime, Inc. [Member] | Equity-Based Compensation [Member]</t>
  </si>
  <si>
    <t>Ashford Prime, Inc. [Member] | Incentive Management Fee [Member]</t>
  </si>
  <si>
    <t>Remington [Member]</t>
  </si>
  <si>
    <t>Reimbursements</t>
  </si>
  <si>
    <t>Equity and Equity-Based Compensation (Details)</t>
  </si>
  <si>
    <t>Nov. 16, 2014USD ($)</t>
  </si>
  <si>
    <t>Mar. 31, 2014USD ($)</t>
  </si>
  <si>
    <t>Dec. 31, 2014USD ($)$ / sharesshares</t>
  </si>
  <si>
    <t>Class of Stock [Line Items]</t>
  </si>
  <si>
    <t>Unrecognized compensation expense, stock options</t>
  </si>
  <si>
    <t>Unrecognized compensation expense, Trust grants</t>
  </si>
  <si>
    <t>Preferred stock, shares authorized (in shares) | shares</t>
  </si>
  <si>
    <t>Common stock, par value (in dollars per share) | $ / shares</t>
  </si>
  <si>
    <t>Preferred stock, par value (in dollars per share) | $ / shares</t>
  </si>
  <si>
    <t>Price per fraction of preferred share</t>
  </si>
  <si>
    <t>Fraction of preferred share</t>
  </si>
  <si>
    <t>Preferred stock right, redemption price per right | $ / shares</t>
  </si>
  <si>
    <t>Dividend multiplier</t>
  </si>
  <si>
    <t>Number of votes</t>
  </si>
  <si>
    <t>Series A, shares outstanding (in shares) | shares</t>
  </si>
  <si>
    <t>Stock Options [Member]</t>
  </si>
  <si>
    <t>Period for recognition</t>
  </si>
  <si>
    <t>2 years 8 months 12 days</t>
  </si>
  <si>
    <t>Trust Grants [Member]</t>
  </si>
  <si>
    <t>2 years 22 days</t>
  </si>
  <si>
    <t>Preferred Share Purchase Rights [Member]</t>
  </si>
  <si>
    <t>Preferred share purchase right dividend</t>
  </si>
  <si>
    <t>Deferred Compensation Plan (Details) - USD ($)</t>
  </si>
  <si>
    <t>Deferred Compensation Arrangement with Individual, Excluding Share-based Payments and Postretirement Benefits [Line Items]</t>
  </si>
  <si>
    <t>Redeemable Noncontrolling Interests in Ashford LLC (Details) $ in Thousands</t>
  </si>
  <si>
    <t>12 Months Ended</t>
  </si>
  <si>
    <t>Mar. 31, 2015USD ($)</t>
  </si>
  <si>
    <t>Nov. 12, 2014</t>
  </si>
  <si>
    <t>Redeemable Noncontrolling Interest [Line Items]</t>
  </si>
  <si>
    <t>Units exchanged | shares</t>
  </si>
  <si>
    <t>Ashford Trust OP [Member]</t>
  </si>
  <si>
    <t>Income (Loss) Per Share (Details) - USD ($) $ / shares in Units, shares in Thousands, $ in Thousands</t>
  </si>
  <si>
    <t>Net loss allocated to common stockholders per share - basic</t>
  </si>
  <si>
    <t>Net loss allocated to common stockholders per share - diluted</t>
  </si>
  <si>
    <t>Unvested Restricted Shares [Member]</t>
  </si>
  <si>
    <t>Ashford LLC Units [Member]</t>
  </si>
  <si>
    <t>Segment Reporting (Details)</t>
  </si>
  <si>
    <t>Mar. 31, 2015segment</t>
  </si>
  <si>
    <t>Number of business segment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0473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5">
        <v>1989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03</v>
      </c>
      <c r="B1" t="s" s="2">
        <v>1</v>
      </c>
    </row>
    <row r="2" spans="1:2">
      <c r="B2" t="s" s="2">
        <v>2</v>
      </c>
    </row>
    <row r="3" spans="1:2">
      <c r="A3" t="s" s="3">
        <v>179</v>
      </c>
    </row>
    <row r="4" spans="1:2">
      <c r="A4" t="s" s="4">
        <v>103</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80"/>
  </cols>
  <sheetData>
    <row r="1" spans="1:2">
      <c r="A1" t="s" s="1">
        <v>187</v>
      </c>
      <c r="B1" t="s" s="2">
        <v>1</v>
      </c>
    </row>
    <row r="2" spans="1:2">
      <c r="B2" t="s" s="2">
        <v>2</v>
      </c>
    </row>
    <row r="3" spans="1:2">
      <c r="A3" t="s" s="3">
        <v>155</v>
      </c>
    </row>
    <row r="4" spans="1:2">
      <c r="A4" t="s" s="4">
        <v>188</v>
      </c>
      <c r="B4" t="s" s="4">
        <v>189</v>
      </c>
    </row>
    <row r="5" spans="1:2">
      <c r="A5" t="s" s="4">
        <v>190</v>
      </c>
      <c r="B5" t="s" s="4">
        <v>191</v>
      </c>
    </row>
    <row r="6" spans="1:2">
      <c r="A6" t="s" s="4">
        <v>192</v>
      </c>
      <c r="B6" t="s" s="4">
        <v>193</v>
      </c>
    </row>
    <row r="7" spans="1:2">
      <c r="A7" t="s" s="4">
        <v>194</v>
      </c>
      <c r="B7" t="s" s="4">
        <v>195</v>
      </c>
    </row>
    <row r="8" spans="1:2">
      <c r="A8" t="s" s="4">
        <v>196</v>
      </c>
      <c r="B8" t="s" s="4">
        <v>197</v>
      </c>
    </row>
    <row r="9" spans="1:2">
      <c r="A9" t="s" s="4">
        <v>198</v>
      </c>
      <c r="B9" t="s" s="4">
        <v>199</v>
      </c>
    </row>
    <row r="10" spans="1:2">
      <c r="A10" t="s" s="4">
        <v>200</v>
      </c>
      <c r="B10" t="s" s="4">
        <v>201</v>
      </c>
    </row>
    <row r="11" spans="1:2">
      <c r="A11" t="s" s="4">
        <v>202</v>
      </c>
      <c r="B11" t="s" s="4">
        <v>203</v>
      </c>
    </row>
    <row r="12" spans="1:2">
      <c r="A12" t="s" s="4">
        <v>79</v>
      </c>
      <c r="B12" t="s" s="4">
        <v>204</v>
      </c>
    </row>
    <row r="13" spans="1:2">
      <c r="A13" t="s" s="4">
        <v>205</v>
      </c>
      <c r="B13" t="s" s="4">
        <v>206</v>
      </c>
    </row>
    <row r="14" spans="1:2">
      <c r="A14" t="s" s="4">
        <v>207</v>
      </c>
      <c r="B14" t="s" s="4">
        <v>208</v>
      </c>
    </row>
    <row r="15" spans="1:2">
      <c r="A15" t="s" s="4">
        <v>209</v>
      </c>
      <c r="B15" t="s" s="4">
        <v>210</v>
      </c>
    </row>
    <row r="16" spans="1:2">
      <c r="A16" t="s" s="4">
        <v>33</v>
      </c>
      <c r="B16" t="s" s="4">
        <v>211</v>
      </c>
    </row>
    <row r="17" spans="1:2">
      <c r="A17" t="s" s="4">
        <v>212</v>
      </c>
      <c r="B17" t="s" s="4">
        <v>213</v>
      </c>
    </row>
    <row r="18" spans="1:2">
      <c r="A18" t="s" s="4">
        <v>181</v>
      </c>
      <c r="B18" t="s" s="4">
        <v>214</v>
      </c>
    </row>
    <row r="19" spans="1:2">
      <c r="A19" t="s" s="4">
        <v>215</v>
      </c>
      <c r="B19" t="s" s="4">
        <v>216</v>
      </c>
    </row>
    <row r="20" spans="1:2">
      <c r="A20" t="s" s="4">
        <v>217</v>
      </c>
      <c r="B20" t="s" s="4">
        <v>218</v>
      </c>
    </row>
    <row r="21" spans="1:2">
      <c r="A21" t="s" s="4">
        <v>219</v>
      </c>
      <c r="B21" t="s" s="4">
        <v>220</v>
      </c>
    </row>
    <row r="22" spans="1:2">
      <c r="A22" t="s" s="4">
        <v>221</v>
      </c>
      <c r="B22" t="s" s="4">
        <v>222</v>
      </c>
    </row>
    <row r="23" spans="1:2">
      <c r="A23" t="s" s="4">
        <v>223</v>
      </c>
      <c r="B23" t="s" s="4">
        <v>224</v>
      </c>
    </row>
    <row r="24" spans="1:2">
      <c r="A24" t="s" s="4">
        <v>225</v>
      </c>
      <c r="B24" t="s"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4930</v>
      </c>
      <c r="C3" t="n" s="7">
        <v>29597</v>
      </c>
    </row>
    <row r="4" spans="1:3">
      <c r="A4" t="s" s="4">
        <v>28</v>
      </c>
      <c r="B4" t="n" s="5">
        <v>5934</v>
      </c>
      <c r="C4" t="n" s="5">
        <v>3337</v>
      </c>
    </row>
    <row r="5" spans="1:3">
      <c r="A5" t="s" s="4">
        <v>29</v>
      </c>
      <c r="B5" t="n" s="5">
        <v>2978</v>
      </c>
      <c r="C5" t="n" s="5">
        <v>0</v>
      </c>
    </row>
    <row r="6" spans="1:3">
      <c r="A6" t="s" s="4">
        <v>30</v>
      </c>
      <c r="B6" t="n" s="5">
        <v>1152</v>
      </c>
      <c r="C6" t="n" s="5">
        <v>1360</v>
      </c>
    </row>
    <row r="7" spans="1:3">
      <c r="A7" t="s" s="4">
        <v>31</v>
      </c>
      <c r="B7" t="n" s="5">
        <v>6</v>
      </c>
      <c r="C7" t="n" s="5">
        <v>0</v>
      </c>
    </row>
    <row r="8" spans="1:3">
      <c r="A8" t="s" s="4">
        <v>32</v>
      </c>
      <c r="B8" t="n" s="5">
        <v>9185</v>
      </c>
      <c r="C8" t="n" s="5">
        <v>8202</v>
      </c>
    </row>
    <row r="9" spans="1:3">
      <c r="A9" t="s" s="4">
        <v>33</v>
      </c>
      <c r="B9" t="n" s="5">
        <v>2829</v>
      </c>
      <c r="C9" t="n" s="5">
        <v>2546</v>
      </c>
    </row>
    <row r="10" spans="1:3">
      <c r="A10" t="s" s="4">
        <v>34</v>
      </c>
      <c r="B10" t="n" s="5">
        <v>61</v>
      </c>
      <c r="C10" t="n" s="5">
        <v>0</v>
      </c>
    </row>
    <row r="11" spans="1:3">
      <c r="A11" t="s" s="4">
        <v>35</v>
      </c>
      <c r="B11" t="n" s="5">
        <v>47075</v>
      </c>
      <c r="C11" t="n" s="5">
        <v>45042</v>
      </c>
    </row>
    <row r="12" spans="1:3">
      <c r="A12" t="s" s="4">
        <v>36</v>
      </c>
      <c r="B12" t="n" s="5">
        <v>4525</v>
      </c>
      <c r="C12" t="n" s="5">
        <v>4188</v>
      </c>
    </row>
    <row r="13" spans="1:3">
      <c r="A13" t="s" s="4">
        <v>37</v>
      </c>
      <c r="B13" t="n" s="5">
        <v>899</v>
      </c>
      <c r="C13" t="n" s="5">
        <v>0</v>
      </c>
    </row>
    <row r="14" spans="1:3">
      <c r="A14" t="s" s="4">
        <v>38</v>
      </c>
      <c r="B14" t="n" s="5">
        <v>52499</v>
      </c>
      <c r="C14" t="n" s="5">
        <v>49230</v>
      </c>
    </row>
    <row r="15" spans="1:3">
      <c r="A15" t="s" s="3">
        <v>39</v>
      </c>
    </row>
    <row r="16" spans="1:3">
      <c r="A16" t="s" s="4">
        <v>40</v>
      </c>
      <c r="B16" t="n" s="5">
        <v>5916</v>
      </c>
      <c r="C16" t="n" s="5">
        <v>9307</v>
      </c>
    </row>
    <row r="17" spans="1:3">
      <c r="A17" t="s" s="4">
        <v>41</v>
      </c>
      <c r="B17" t="n" s="5">
        <v>428</v>
      </c>
      <c r="C17" t="n" s="5">
        <v>1313</v>
      </c>
    </row>
    <row r="18" spans="1:3">
      <c r="A18" t="s" s="4">
        <v>42</v>
      </c>
      <c r="B18" t="n" s="5">
        <v>366</v>
      </c>
      <c r="C18" t="n" s="5">
        <v>0</v>
      </c>
    </row>
    <row r="19" spans="1:3">
      <c r="A19" t="s" s="4">
        <v>43</v>
      </c>
      <c r="B19" t="n" s="5">
        <v>221</v>
      </c>
      <c r="C19" t="n" s="5">
        <v>175</v>
      </c>
    </row>
    <row r="20" spans="1:3">
      <c r="A20" t="s" s="4">
        <v>44</v>
      </c>
      <c r="B20" t="n" s="5">
        <v>5979</v>
      </c>
      <c r="C20" t="n" s="5">
        <v>3337</v>
      </c>
    </row>
    <row r="21" spans="1:3">
      <c r="A21" t="s" s="4">
        <v>45</v>
      </c>
      <c r="B21" t="n" s="5">
        <v>12910</v>
      </c>
      <c r="C21" t="n" s="5">
        <v>14132</v>
      </c>
    </row>
    <row r="22" spans="1:3">
      <c r="A22" t="s" s="4">
        <v>46</v>
      </c>
      <c r="B22" t="n" s="5">
        <v>0</v>
      </c>
      <c r="C22" t="n" s="5">
        <v>0</v>
      </c>
    </row>
    <row r="23" spans="1:3">
      <c r="A23" t="s" s="4">
        <v>43</v>
      </c>
      <c r="B23" t="n" s="5">
        <v>24990</v>
      </c>
      <c r="C23" t="n" s="5">
        <v>19780</v>
      </c>
    </row>
    <row r="24" spans="1:3">
      <c r="A24" t="s" s="4">
        <v>47</v>
      </c>
      <c r="B24" t="n" s="7">
        <v>37900</v>
      </c>
      <c r="C24" t="n" s="7">
        <v>33912</v>
      </c>
    </row>
    <row r="25" spans="1:3">
      <c r="A25" t="s" s="4">
        <v>48</v>
      </c>
    </row>
    <row r="26" spans="1:3">
      <c r="A26" t="s" s="4">
        <v>49</v>
      </c>
      <c r="B26" t="n" s="7">
        <v>535</v>
      </c>
      <c r="C26" t="n" s="7">
        <v>424</v>
      </c>
    </row>
    <row r="27" spans="1:3">
      <c r="A27" t="s" s="3">
        <v>50</v>
      </c>
    </row>
    <row r="28" spans="1:3">
      <c r="A28" t="s" s="4">
        <v>51</v>
      </c>
      <c r="B28" t="n" s="5">
        <v>20</v>
      </c>
      <c r="C28" t="n" s="5">
        <v>20</v>
      </c>
    </row>
    <row r="29" spans="1:3">
      <c r="A29" t="s" s="4">
        <v>52</v>
      </c>
      <c r="B29" t="n" s="5">
        <v>229284</v>
      </c>
      <c r="C29" t="n" s="5">
        <v>228003</v>
      </c>
    </row>
    <row r="30" spans="1:3">
      <c r="A30" t="s" s="4">
        <v>53</v>
      </c>
      <c r="B30" t="n" s="5">
        <v>-216708</v>
      </c>
      <c r="C30" t="n" s="5">
        <v>-213042</v>
      </c>
    </row>
    <row r="31" spans="1:3">
      <c r="A31" t="s" s="4">
        <v>54</v>
      </c>
      <c r="B31" t="n" s="5">
        <v>-64</v>
      </c>
      <c r="C31" t="n" s="5">
        <v>0</v>
      </c>
    </row>
    <row r="32" spans="1:3">
      <c r="A32" t="s" s="4">
        <v>55</v>
      </c>
      <c r="B32" t="n" s="5">
        <v>12532</v>
      </c>
      <c r="C32" t="n" s="5">
        <v>14981</v>
      </c>
    </row>
    <row r="33" spans="1:3">
      <c r="A33" t="s" s="4">
        <v>56</v>
      </c>
      <c r="B33" t="n" s="5">
        <v>1532</v>
      </c>
      <c r="C33" t="n" s="5">
        <v>-87</v>
      </c>
    </row>
    <row r="34" spans="1:3">
      <c r="A34" t="s" s="4">
        <v>57</v>
      </c>
      <c r="B34" t="n" s="5">
        <v>14064</v>
      </c>
      <c r="C34" t="n" s="5">
        <v>14894</v>
      </c>
    </row>
    <row r="35" spans="1:3">
      <c r="A35" t="s" s="4">
        <v>58</v>
      </c>
      <c r="B35" t="n" s="5">
        <v>52499</v>
      </c>
      <c r="C35" t="n" s="5">
        <v>49230</v>
      </c>
    </row>
    <row r="36" spans="1:3">
      <c r="A36" t="s" s="4">
        <v>59</v>
      </c>
    </row>
    <row r="37" spans="1:3">
      <c r="A37" t="s" s="3">
        <v>50</v>
      </c>
    </row>
    <row r="38" spans="1:3">
      <c r="A38" t="s" s="4">
        <v>60</v>
      </c>
      <c r="B38" t="n" s="7">
        <v>0</v>
      </c>
      <c r="C38"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3">
        <v>152</v>
      </c>
    </row>
    <row r="4" spans="1:2">
      <c r="A4" t="s" s="4">
        <v>228</v>
      </c>
      <c r="B4" t="s"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3">
        <v>231</v>
      </c>
    </row>
    <row r="4" spans="1:2">
      <c r="A4" t="s" s="4">
        <v>232</v>
      </c>
      <c r="B4" t="s" s="4">
        <v>233</v>
      </c>
    </row>
    <row r="5" spans="1:2">
      <c r="A5" t="s" s="4">
        <v>234</v>
      </c>
      <c r="B5" t="s"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165</v>
      </c>
    </row>
    <row r="4" spans="1:2">
      <c r="A4" t="s" s="4">
        <v>237</v>
      </c>
      <c r="B4" t="s"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240</v>
      </c>
    </row>
    <row r="4" spans="1:2">
      <c r="A4" t="s" s="4">
        <v>241</v>
      </c>
      <c r="B4" t="s" s="4">
        <v>242</v>
      </c>
    </row>
    <row r="5" spans="1:2">
      <c r="A5" t="s" s="4">
        <v>243</v>
      </c>
      <c r="B5" t="s"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40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27"/>
    <col customWidth="1" max="6" min="6" width="14"/>
    <col customWidth="1" max="7" min="7" width="21"/>
  </cols>
  <sheetData>
    <row r="1" spans="1:7">
      <c r="A1" t="s" s="1">
        <v>245</v>
      </c>
      <c r="B1" t="s" s="2">
        <v>246</v>
      </c>
      <c r="C1" t="s" s="2">
        <v>247</v>
      </c>
      <c r="D1" t="s" s="2">
        <v>248</v>
      </c>
      <c r="E1" t="s" s="2">
        <v>249</v>
      </c>
      <c r="F1" t="s" s="2">
        <v>250</v>
      </c>
      <c r="G1" t="s" s="2">
        <v>251</v>
      </c>
    </row>
    <row r="2" spans="1:7">
      <c r="A2" t="s" s="3">
        <v>252</v>
      </c>
    </row>
    <row r="3" spans="1:7">
      <c r="A3" t="s" s="4">
        <v>253</v>
      </c>
      <c r="B3" t="s" s="4">
        <v>254</v>
      </c>
    </row>
    <row r="4" spans="1:7">
      <c r="A4" t="s" s="4">
        <v>255</v>
      </c>
      <c r="B4" t="n" s="5">
        <v>55</v>
      </c>
    </row>
    <row r="5" spans="1:7">
      <c r="A5" t="s" s="4">
        <v>256</v>
      </c>
      <c r="B5" t="n" s="9">
        <v>0.0182</v>
      </c>
    </row>
    <row r="6" spans="1:7">
      <c r="A6" t="s" s="4">
        <v>257</v>
      </c>
      <c r="C6" t="n" s="7">
        <v>10300000</v>
      </c>
    </row>
    <row r="7" spans="1:7">
      <c r="A7" t="s" s="4">
        <v>258</v>
      </c>
      <c r="C7" t="n" s="5">
        <v>-1200000</v>
      </c>
    </row>
    <row r="8" spans="1:7">
      <c r="A8" t="s" s="4">
        <v>122</v>
      </c>
      <c r="C8" t="n" s="5">
        <v>-960000</v>
      </c>
      <c r="D8" t="n" s="7">
        <v>0</v>
      </c>
    </row>
    <row r="9" spans="1:7">
      <c r="A9" t="s" s="4">
        <v>259</v>
      </c>
      <c r="C9" t="n" s="5">
        <v>520000</v>
      </c>
    </row>
    <row r="10" spans="1:7">
      <c r="A10" t="s" s="4">
        <v>260</v>
      </c>
      <c r="E10" t="s" s="4">
        <v>261</v>
      </c>
    </row>
    <row r="11" spans="1:7">
      <c r="A11" t="s" s="3">
        <v>262</v>
      </c>
    </row>
    <row r="12" spans="1:7">
      <c r="A12" t="s" s="4">
        <v>27</v>
      </c>
      <c r="C12" t="n" s="5">
        <v>24930000</v>
      </c>
      <c r="D12" t="n" s="5">
        <v>1598000</v>
      </c>
      <c r="E12" t="n" s="7">
        <v>29597000</v>
      </c>
      <c r="G12" t="n" s="7">
        <v>600000</v>
      </c>
    </row>
    <row r="13" spans="1:7">
      <c r="A13" t="s" s="4">
        <v>28</v>
      </c>
      <c r="C13" t="n" s="5">
        <v>5934000</v>
      </c>
      <c r="E13" t="n" s="5">
        <v>3337000</v>
      </c>
    </row>
    <row r="14" spans="1:7">
      <c r="A14" t="s" s="4">
        <v>263</v>
      </c>
      <c r="C14" t="n" s="5">
        <v>2978000</v>
      </c>
    </row>
    <row r="15" spans="1:7">
      <c r="A15" t="s" s="4">
        <v>30</v>
      </c>
      <c r="C15" t="n" s="5">
        <v>1152000</v>
      </c>
      <c r="E15" t="n" s="5">
        <v>1360000</v>
      </c>
    </row>
    <row r="16" spans="1:7">
      <c r="A16" t="s" s="4">
        <v>31</v>
      </c>
      <c r="C16" t="n" s="5">
        <v>6000</v>
      </c>
      <c r="E16" t="n" s="5">
        <v>0</v>
      </c>
    </row>
    <row r="17" spans="1:7">
      <c r="A17" t="s" s="4">
        <v>32</v>
      </c>
      <c r="C17" t="n" s="5">
        <v>9185000</v>
      </c>
      <c r="E17" t="n" s="5">
        <v>8202000</v>
      </c>
    </row>
    <row r="18" spans="1:7">
      <c r="A18" t="s" s="4">
        <v>33</v>
      </c>
      <c r="C18" t="n" s="5">
        <v>2829000</v>
      </c>
      <c r="E18" t="n" s="5">
        <v>2546000</v>
      </c>
    </row>
    <row r="19" spans="1:7">
      <c r="A19" t="s" s="4">
        <v>34</v>
      </c>
      <c r="C19" t="n" s="5">
        <v>61000</v>
      </c>
      <c r="E19" t="n" s="5">
        <v>0</v>
      </c>
    </row>
    <row r="20" spans="1:7">
      <c r="A20" t="s" s="4">
        <v>35</v>
      </c>
      <c r="C20" t="n" s="5">
        <v>47075000</v>
      </c>
      <c r="E20" t="n" s="5">
        <v>45042000</v>
      </c>
    </row>
    <row r="21" spans="1:7">
      <c r="A21" t="s" s="4">
        <v>36</v>
      </c>
      <c r="C21" t="n" s="5">
        <v>4525000</v>
      </c>
      <c r="E21" t="n" s="5">
        <v>4188000</v>
      </c>
    </row>
    <row r="22" spans="1:7">
      <c r="A22" t="s" s="4">
        <v>37</v>
      </c>
      <c r="C22" t="n" s="5">
        <v>899000</v>
      </c>
      <c r="E22" t="n" s="5">
        <v>0</v>
      </c>
    </row>
    <row r="23" spans="1:7">
      <c r="A23" t="s" s="4">
        <v>38</v>
      </c>
      <c r="C23" t="n" s="5">
        <v>52499000</v>
      </c>
      <c r="E23" t="n" s="5">
        <v>49230000</v>
      </c>
    </row>
    <row r="24" spans="1:7">
      <c r="A24" t="s" s="4">
        <v>40</v>
      </c>
      <c r="C24" t="n" s="5">
        <v>5916000</v>
      </c>
      <c r="E24" t="n" s="5">
        <v>9307000</v>
      </c>
    </row>
    <row r="25" spans="1:7">
      <c r="A25" t="s" s="4">
        <v>41</v>
      </c>
      <c r="C25" t="n" s="5">
        <v>428000</v>
      </c>
      <c r="E25" t="n" s="5">
        <v>1313000</v>
      </c>
    </row>
    <row r="26" spans="1:7">
      <c r="A26" t="s" s="4">
        <v>42</v>
      </c>
      <c r="C26" t="n" s="5">
        <v>366000</v>
      </c>
      <c r="E26" t="n" s="5">
        <v>0</v>
      </c>
    </row>
    <row r="27" spans="1:7">
      <c r="A27" t="s" s="4">
        <v>43</v>
      </c>
      <c r="C27" t="n" s="5">
        <v>221000</v>
      </c>
      <c r="E27" t="n" s="5">
        <v>175000</v>
      </c>
    </row>
    <row r="28" spans="1:7">
      <c r="A28" t="s" s="4">
        <v>44</v>
      </c>
      <c r="C28" t="n" s="5">
        <v>5979000</v>
      </c>
      <c r="E28" t="n" s="5">
        <v>3337000</v>
      </c>
    </row>
    <row r="29" spans="1:7">
      <c r="A29" t="s" s="4">
        <v>45</v>
      </c>
      <c r="C29" t="n" s="5">
        <v>12910000</v>
      </c>
      <c r="E29" t="n" s="5">
        <v>14132000</v>
      </c>
    </row>
    <row r="30" spans="1:7">
      <c r="A30" t="s" s="4">
        <v>46</v>
      </c>
      <c r="C30" t="n" s="5">
        <v>0</v>
      </c>
      <c r="E30" t="n" s="5">
        <v>0</v>
      </c>
    </row>
    <row r="31" spans="1:7">
      <c r="A31" t="s" s="4">
        <v>43</v>
      </c>
      <c r="C31" t="n" s="5">
        <v>24990000</v>
      </c>
      <c r="E31" t="n" s="5">
        <v>19780000</v>
      </c>
    </row>
    <row r="32" spans="1:7">
      <c r="A32" t="s" s="4">
        <v>47</v>
      </c>
      <c r="C32" t="n" s="5">
        <v>37900000</v>
      </c>
      <c r="E32" t="n" s="5">
        <v>33912000</v>
      </c>
    </row>
    <row r="33" spans="1:7">
      <c r="A33" t="s" s="4">
        <v>49</v>
      </c>
      <c r="C33" t="n" s="5">
        <v>535000</v>
      </c>
      <c r="E33" t="n" s="5">
        <v>424000</v>
      </c>
    </row>
    <row r="34" spans="1:7">
      <c r="A34" t="s" s="4">
        <v>107</v>
      </c>
      <c r="C34" t="n" s="5">
        <v>-64000</v>
      </c>
    </row>
    <row r="35" spans="1:7">
      <c r="A35" t="s" s="4">
        <v>51</v>
      </c>
      <c r="C35" t="n" s="5">
        <v>20000</v>
      </c>
      <c r="E35" t="n" s="5">
        <v>20000</v>
      </c>
    </row>
    <row r="36" spans="1:7">
      <c r="A36" t="s" s="4">
        <v>52</v>
      </c>
      <c r="C36" t="n" s="5">
        <v>229284000</v>
      </c>
      <c r="E36" t="n" s="5">
        <v>228003000</v>
      </c>
    </row>
    <row r="37" spans="1:7">
      <c r="A37" t="s" s="4">
        <v>53</v>
      </c>
      <c r="C37" t="n" s="5">
        <v>-216708000</v>
      </c>
      <c r="E37" t="n" s="5">
        <v>-213042000</v>
      </c>
    </row>
    <row r="38" spans="1:7">
      <c r="A38" t="s" s="4">
        <v>54</v>
      </c>
      <c r="C38" t="n" s="5">
        <v>-64000</v>
      </c>
      <c r="E38" t="n" s="5">
        <v>0</v>
      </c>
    </row>
    <row r="39" spans="1:7">
      <c r="A39" t="s" s="4">
        <v>55</v>
      </c>
      <c r="C39" t="n" s="5">
        <v>12532000</v>
      </c>
      <c r="E39" t="n" s="5">
        <v>14981000</v>
      </c>
    </row>
    <row r="40" spans="1:7">
      <c r="A40" t="s" s="4">
        <v>56</v>
      </c>
      <c r="C40" t="n" s="5">
        <v>1532000</v>
      </c>
      <c r="E40" t="n" s="5">
        <v>-87000</v>
      </c>
    </row>
    <row r="41" spans="1:7">
      <c r="A41" t="s" s="4">
        <v>57</v>
      </c>
      <c r="C41" t="n" s="5">
        <v>14064000</v>
      </c>
      <c r="E41" t="n" s="5">
        <v>14894000</v>
      </c>
    </row>
    <row r="42" spans="1:7">
      <c r="A42" t="s" s="4">
        <v>58</v>
      </c>
      <c r="C42" t="n" s="5">
        <v>52499000</v>
      </c>
      <c r="E42" t="n" s="5">
        <v>49230000</v>
      </c>
    </row>
    <row r="43" spans="1:7">
      <c r="A43" t="s" s="4">
        <v>74</v>
      </c>
      <c r="C43" t="n" s="5">
        <v>12923000</v>
      </c>
      <c r="D43" t="n" s="5">
        <v>2312000</v>
      </c>
    </row>
    <row r="44" spans="1:7">
      <c r="A44" t="s" s="4">
        <v>75</v>
      </c>
      <c r="C44" t="n" s="5">
        <v>195000</v>
      </c>
      <c r="D44" t="n" s="5">
        <v>0</v>
      </c>
    </row>
    <row r="45" spans="1:7">
      <c r="A45" t="s" s="4">
        <v>76</v>
      </c>
      <c r="C45" t="n" s="5">
        <v>13118000</v>
      </c>
      <c r="D45" t="n" s="5">
        <v>2312000</v>
      </c>
    </row>
    <row r="46" spans="1:7">
      <c r="A46" t="s" s="4">
        <v>78</v>
      </c>
      <c r="C46" t="n" s="5">
        <v>17493000</v>
      </c>
      <c r="D46" t="n" s="5">
        <v>10110000</v>
      </c>
    </row>
    <row r="47" spans="1:7">
      <c r="A47" t="s" s="4">
        <v>79</v>
      </c>
      <c r="C47" t="n" s="5">
        <v>129000</v>
      </c>
      <c r="D47" t="n" s="5">
        <v>87000</v>
      </c>
    </row>
    <row r="48" spans="1:7">
      <c r="A48" t="s" s="4">
        <v>80</v>
      </c>
      <c r="C48" t="n" s="5">
        <v>4130000</v>
      </c>
      <c r="D48" t="n" s="5">
        <v>913000</v>
      </c>
    </row>
    <row r="49" spans="1:7">
      <c r="A49" t="s" s="4">
        <v>81</v>
      </c>
      <c r="C49" t="n" s="5">
        <v>21752000</v>
      </c>
      <c r="D49" t="n" s="5">
        <v>11110000</v>
      </c>
    </row>
    <row r="50" spans="1:7">
      <c r="A50" t="s" s="4">
        <v>82</v>
      </c>
      <c r="C50" t="n" s="5">
        <v>-8634000</v>
      </c>
      <c r="D50" t="n" s="5">
        <v>-8798000</v>
      </c>
    </row>
    <row r="51" spans="1:7">
      <c r="A51" t="s" s="4">
        <v>83</v>
      </c>
      <c r="C51" t="n" s="5">
        <v>1000</v>
      </c>
      <c r="D51" t="n" s="5">
        <v>0</v>
      </c>
    </row>
    <row r="52" spans="1:7">
      <c r="A52" t="s" s="4">
        <v>84</v>
      </c>
      <c r="C52" t="n" s="5">
        <v>6000</v>
      </c>
      <c r="D52" t="n" s="5">
        <v>0</v>
      </c>
    </row>
    <row r="53" spans="1:7">
      <c r="A53" t="s" s="4">
        <v>85</v>
      </c>
      <c r="C53" t="n" s="5">
        <v>47000</v>
      </c>
      <c r="D53" t="n" s="5">
        <v>0</v>
      </c>
    </row>
    <row r="54" spans="1:7">
      <c r="A54" t="s" s="4">
        <v>86</v>
      </c>
      <c r="C54" t="n" s="5">
        <v>-2000</v>
      </c>
      <c r="D54" t="n" s="5">
        <v>0</v>
      </c>
    </row>
    <row r="55" spans="1:7">
      <c r="A55" t="s" s="4">
        <v>87</v>
      </c>
      <c r="C55" t="n" s="5">
        <v>-8582000</v>
      </c>
      <c r="D55" t="n" s="5">
        <v>-8798000</v>
      </c>
    </row>
    <row r="56" spans="1:7">
      <c r="A56" t="s" s="4">
        <v>88</v>
      </c>
      <c r="C56" t="n" s="5">
        <v>-231000</v>
      </c>
      <c r="D56" t="n" s="5">
        <v>-15000</v>
      </c>
    </row>
    <row r="57" spans="1:7">
      <c r="A57" t="s" s="4">
        <v>89</v>
      </c>
      <c r="C57" t="n" s="5">
        <v>-8813000</v>
      </c>
      <c r="D57" t="n" s="5">
        <v>-8813000</v>
      </c>
    </row>
    <row r="58" spans="1:7">
      <c r="A58" t="s" s="4">
        <v>90</v>
      </c>
      <c r="C58" t="n" s="5">
        <v>961000</v>
      </c>
      <c r="D58" t="n" s="5">
        <v>0</v>
      </c>
    </row>
    <row r="59" spans="1:7">
      <c r="A59" t="s" s="4">
        <v>91</v>
      </c>
      <c r="C59" t="n" s="5">
        <v>-18000</v>
      </c>
      <c r="D59" t="n" s="5">
        <v>0</v>
      </c>
    </row>
    <row r="60" spans="1:7">
      <c r="A60" t="s" s="4">
        <v>92</v>
      </c>
      <c r="C60" t="n" s="5">
        <v>-7834000</v>
      </c>
      <c r="D60" t="n" s="5">
        <v>-8813000</v>
      </c>
    </row>
    <row r="61" spans="1:7">
      <c r="A61" t="s" s="4">
        <v>93</v>
      </c>
      <c r="C61" t="n" s="7">
        <v>-7834000</v>
      </c>
      <c r="D61" t="n" s="7">
        <v>-8813000</v>
      </c>
    </row>
    <row r="62" spans="1:7">
      <c r="A62" t="s" s="4">
        <v>264</v>
      </c>
      <c r="C62" t="n" s="8">
        <v>-3.95</v>
      </c>
      <c r="D62" t="n" s="8">
        <v>-4.45</v>
      </c>
    </row>
    <row r="63" spans="1:7">
      <c r="A63" t="s" s="4">
        <v>265</v>
      </c>
      <c r="C63" t="n" s="5">
        <v>1982000</v>
      </c>
      <c r="D63" t="n" s="5">
        <v>1981000</v>
      </c>
    </row>
    <row r="64" spans="1:7">
      <c r="A64" t="s" s="4">
        <v>108</v>
      </c>
      <c r="C64" t="n" s="7">
        <v>5248000</v>
      </c>
      <c r="D64" t="n" s="7">
        <v>4527000</v>
      </c>
    </row>
    <row r="65" spans="1:7">
      <c r="A65" t="s" s="4">
        <v>109</v>
      </c>
      <c r="C65" t="n" s="5">
        <v>2580000</v>
      </c>
    </row>
    <row r="66" spans="1:7">
      <c r="A66" t="s" s="4">
        <v>110</v>
      </c>
      <c r="C66" t="n" s="5">
        <v>853000</v>
      </c>
    </row>
    <row r="67" spans="1:7">
      <c r="A67" t="s" s="4">
        <v>111</v>
      </c>
      <c r="C67" t="n" s="5">
        <v>-523000</v>
      </c>
    </row>
    <row r="68" spans="1:7">
      <c r="A68" t="s" s="4">
        <v>112</v>
      </c>
      <c r="C68" t="n" s="5">
        <v>-129000</v>
      </c>
    </row>
    <row r="69" spans="1:7">
      <c r="A69" t="s" s="4">
        <v>112</v>
      </c>
      <c r="C69" t="n" s="5">
        <v>498000</v>
      </c>
      <c r="E69" t="n" s="5">
        <v>369000</v>
      </c>
    </row>
    <row r="70" spans="1:7">
      <c r="A70" t="s" s="4">
        <v>113</v>
      </c>
      <c r="C70" t="n" s="5">
        <v>-8795000</v>
      </c>
    </row>
    <row r="71" spans="1:7">
      <c r="A71" t="s" s="4">
        <v>120</v>
      </c>
      <c r="C71" t="n" s="5">
        <v>5256000</v>
      </c>
      <c r="D71" t="n" s="5">
        <v>0</v>
      </c>
    </row>
    <row r="72" spans="1:7">
      <c r="A72" t="s" s="4">
        <v>108</v>
      </c>
      <c r="C72" t="n" s="5">
        <v>5248000</v>
      </c>
      <c r="D72" t="n" s="5">
        <v>4527000</v>
      </c>
    </row>
    <row r="73" spans="1:7">
      <c r="A73" t="s" s="4">
        <v>121</v>
      </c>
      <c r="C73" t="n" s="5">
        <v>-853000</v>
      </c>
      <c r="D73" t="n" s="5">
        <v>0</v>
      </c>
    </row>
    <row r="74" spans="1:7">
      <c r="A74" t="s" s="4">
        <v>123</v>
      </c>
      <c r="C74" t="n" s="5">
        <v>-45000</v>
      </c>
      <c r="D74" t="n" s="5">
        <v>0</v>
      </c>
    </row>
    <row r="75" spans="1:7">
      <c r="A75" t="s" s="4">
        <v>124</v>
      </c>
      <c r="C75" t="n" s="5">
        <v>-3895000</v>
      </c>
      <c r="D75" t="n" s="5">
        <v>0</v>
      </c>
    </row>
    <row r="76" spans="1:7">
      <c r="A76" t="s" s="4">
        <v>125</v>
      </c>
      <c r="C76" t="n" s="5">
        <v>1005000</v>
      </c>
      <c r="D76" t="n" s="5">
        <v>0</v>
      </c>
    </row>
    <row r="77" spans="1:7">
      <c r="A77" t="s" s="4">
        <v>28</v>
      </c>
      <c r="C77" t="n" s="5">
        <v>-2597000</v>
      </c>
      <c r="D77" t="n" s="5">
        <v>0</v>
      </c>
    </row>
    <row r="78" spans="1:7">
      <c r="A78" t="s" s="4">
        <v>30</v>
      </c>
      <c r="C78" t="n" s="5">
        <v>-439000</v>
      </c>
      <c r="D78" t="n" s="5">
        <v>75000</v>
      </c>
    </row>
    <row r="79" spans="1:7">
      <c r="A79" t="s" s="4">
        <v>127</v>
      </c>
      <c r="C79" t="n" s="5">
        <v>-6000</v>
      </c>
      <c r="D79" t="n" s="5">
        <v>0</v>
      </c>
    </row>
    <row r="80" spans="1:7">
      <c r="A80" t="s" s="4">
        <v>129</v>
      </c>
      <c r="C80" t="n" s="5">
        <v>323000</v>
      </c>
      <c r="D80" t="n" s="5">
        <v>0</v>
      </c>
    </row>
    <row r="81" spans="1:7">
      <c r="A81" t="s" s="4">
        <v>32</v>
      </c>
      <c r="C81" t="n" s="5">
        <v>-336000</v>
      </c>
      <c r="D81" t="n" s="5">
        <v>0</v>
      </c>
    </row>
    <row r="82" spans="1:7">
      <c r="A82" t="s" s="4">
        <v>33</v>
      </c>
      <c r="C82" t="n" s="5">
        <v>-283000</v>
      </c>
      <c r="D82" t="n" s="5">
        <v>-1255000</v>
      </c>
    </row>
    <row r="83" spans="1:7">
      <c r="A83" t="s" s="4">
        <v>40</v>
      </c>
      <c r="C83" t="n" s="5">
        <v>-2579000</v>
      </c>
      <c r="D83" t="n" s="5">
        <v>-4338000</v>
      </c>
    </row>
    <row r="84" spans="1:7">
      <c r="A84" t="s" s="4">
        <v>41</v>
      </c>
      <c r="C84" t="n" s="5">
        <v>-503000</v>
      </c>
      <c r="D84" t="n" s="5">
        <v>244000</v>
      </c>
    </row>
    <row r="85" spans="1:7">
      <c r="A85" t="s" s="4">
        <v>128</v>
      </c>
      <c r="C85" t="n" s="5">
        <v>2642000</v>
      </c>
      <c r="D85" t="n" s="5">
        <v>0</v>
      </c>
    </row>
    <row r="86" spans="1:7">
      <c r="A86" t="s" s="4">
        <v>130</v>
      </c>
      <c r="C86" t="n" s="5">
        <v>-6706000</v>
      </c>
      <c r="D86" t="n" s="5">
        <v>-9489000</v>
      </c>
    </row>
    <row r="87" spans="1:7">
      <c r="A87" t="s" s="4">
        <v>132</v>
      </c>
      <c r="C87" t="n" s="5">
        <v>-807000</v>
      </c>
      <c r="D87" t="n" s="5">
        <v>-475000</v>
      </c>
    </row>
    <row r="88" spans="1:7">
      <c r="A88" t="s" s="4">
        <v>133</v>
      </c>
      <c r="C88" t="n" s="5">
        <v>-807000</v>
      </c>
      <c r="D88" t="n" s="5">
        <v>-475000</v>
      </c>
    </row>
    <row r="89" spans="1:7">
      <c r="A89" t="s" s="4">
        <v>121</v>
      </c>
      <c r="C89" t="n" s="5">
        <v>853000</v>
      </c>
      <c r="D89" t="n" s="5">
        <v>0</v>
      </c>
    </row>
    <row r="90" spans="1:7">
      <c r="A90" t="s" s="4">
        <v>135</v>
      </c>
      <c r="C90" t="n" s="5">
        <v>-64000</v>
      </c>
      <c r="D90" t="n" s="5">
        <v>0</v>
      </c>
    </row>
    <row r="91" spans="1:7">
      <c r="A91" t="s" s="4">
        <v>111</v>
      </c>
      <c r="C91" t="n" s="5">
        <v>-523000</v>
      </c>
      <c r="D91" t="n" s="5">
        <v>0</v>
      </c>
    </row>
    <row r="92" spans="1:7">
      <c r="A92" t="s" s="4">
        <v>136</v>
      </c>
      <c r="C92" t="n" s="5">
        <v>2580000</v>
      </c>
      <c r="D92" t="n" s="5">
        <v>0</v>
      </c>
    </row>
    <row r="93" spans="1:7">
      <c r="A93" t="s" s="4">
        <v>266</v>
      </c>
      <c r="C93" t="n" s="5">
        <v>2846000</v>
      </c>
      <c r="D93" t="n" s="5">
        <v>10962000</v>
      </c>
    </row>
    <row r="94" spans="1:7">
      <c r="A94" t="s" s="4">
        <v>267</v>
      </c>
      <c r="C94" t="n" s="5">
        <v>-4667000</v>
      </c>
      <c r="D94" t="n" s="7">
        <v>998000</v>
      </c>
    </row>
    <row r="95" spans="1:7">
      <c r="A95" t="s" s="4">
        <v>268</v>
      </c>
    </row>
    <row r="96" spans="1:7">
      <c r="A96" t="s" s="3">
        <v>252</v>
      </c>
    </row>
    <row r="97" spans="1:7">
      <c r="A97" t="s" s="4">
        <v>269</v>
      </c>
      <c r="F97" t="s" s="4">
        <v>270</v>
      </c>
    </row>
    <row r="98" spans="1:7">
      <c r="A98" t="s" s="4">
        <v>271</v>
      </c>
    </row>
    <row r="99" spans="1:7">
      <c r="A99" t="s" s="3">
        <v>252</v>
      </c>
    </row>
    <row r="100" spans="1:7">
      <c r="A100" t="s" s="4">
        <v>269</v>
      </c>
      <c r="F100" t="s" s="4">
        <v>272</v>
      </c>
    </row>
    <row r="101" spans="1:7">
      <c r="A101" t="s" s="4">
        <v>98</v>
      </c>
    </row>
    <row r="102" spans="1:7">
      <c r="A102" t="s" s="3">
        <v>262</v>
      </c>
    </row>
    <row r="103" spans="1:7">
      <c r="A103" t="s" s="4">
        <v>57</v>
      </c>
      <c r="C103" t="n" s="7">
        <v>20000</v>
      </c>
      <c r="E103" t="n" s="7">
        <v>20000</v>
      </c>
    </row>
    <row r="104" spans="1:7">
      <c r="A104" t="s" s="4">
        <v>273</v>
      </c>
      <c r="C104" t="n" s="5">
        <v>1987000</v>
      </c>
      <c r="E104" t="n" s="5">
        <v>1987000</v>
      </c>
    </row>
    <row r="105" spans="1:7">
      <c r="A105" t="s" s="4">
        <v>102</v>
      </c>
    </row>
    <row r="106" spans="1:7">
      <c r="A106" t="s" s="3">
        <v>262</v>
      </c>
    </row>
    <row r="107" spans="1:7">
      <c r="A107" t="s" s="4">
        <v>57</v>
      </c>
      <c r="C107" t="n" s="7">
        <v>1532000</v>
      </c>
      <c r="E107" t="n" s="7">
        <v>-87000</v>
      </c>
    </row>
    <row r="108" spans="1:7">
      <c r="A108" t="s" s="4">
        <v>90</v>
      </c>
      <c r="C108" t="n" s="5">
        <v>961000</v>
      </c>
    </row>
    <row r="109" spans="1:7">
      <c r="A109" t="s" s="4">
        <v>109</v>
      </c>
      <c r="C109" t="n" s="5">
        <v>2580000</v>
      </c>
    </row>
    <row r="110" spans="1:7">
      <c r="A110" t="s" s="4">
        <v>274</v>
      </c>
    </row>
    <row r="111" spans="1:7">
      <c r="A111" t="s" s="3">
        <v>252</v>
      </c>
    </row>
    <row r="112" spans="1:7">
      <c r="A112" t="s" s="4">
        <v>269</v>
      </c>
      <c r="F112" t="s" s="4">
        <v>275</v>
      </c>
    </row>
    <row r="113" spans="1:7">
      <c r="A113" t="s" s="4">
        <v>276</v>
      </c>
    </row>
    <row r="114" spans="1:7">
      <c r="A114" t="s" s="3">
        <v>252</v>
      </c>
    </row>
    <row r="115" spans="1:7">
      <c r="A115" t="s" s="4">
        <v>269</v>
      </c>
      <c r="F115" t="s" s="4">
        <v>275</v>
      </c>
    </row>
    <row r="116" spans="1:7">
      <c r="A116" t="s" s="4">
        <v>99</v>
      </c>
    </row>
    <row r="117" spans="1:7">
      <c r="A117" t="s" s="3">
        <v>262</v>
      </c>
    </row>
    <row r="118" spans="1:7">
      <c r="A118" t="s" s="4">
        <v>57</v>
      </c>
      <c r="C118" t="n" s="5">
        <v>229284000</v>
      </c>
      <c r="E118" t="n" s="5">
        <v>228003000</v>
      </c>
    </row>
    <row r="119" spans="1:7">
      <c r="A119" t="s" s="4">
        <v>108</v>
      </c>
      <c r="C119" t="n" s="5">
        <v>951000</v>
      </c>
    </row>
    <row r="120" spans="1:7">
      <c r="A120" t="s" s="4">
        <v>110</v>
      </c>
      <c r="C120" t="n" s="5">
        <v>853000</v>
      </c>
    </row>
    <row r="121" spans="1:7">
      <c r="A121" t="s" s="4">
        <v>111</v>
      </c>
      <c r="C121" t="n" s="5">
        <v>-523000</v>
      </c>
    </row>
    <row r="122" spans="1:7">
      <c r="A122" t="s" s="4">
        <v>100</v>
      </c>
    </row>
    <row r="123" spans="1:7">
      <c r="A123" t="s" s="3">
        <v>262</v>
      </c>
    </row>
    <row r="124" spans="1:7">
      <c r="A124" t="s" s="4">
        <v>57</v>
      </c>
      <c r="C124" t="n" s="5">
        <v>-216708000</v>
      </c>
      <c r="E124" t="n" s="5">
        <v>-213042000</v>
      </c>
    </row>
    <row r="125" spans="1:7">
      <c r="A125" t="s" s="4">
        <v>92</v>
      </c>
      <c r="C125" t="n" s="5">
        <v>-7834000</v>
      </c>
    </row>
    <row r="126" spans="1:7">
      <c r="A126" t="s" s="4">
        <v>108</v>
      </c>
      <c r="C126" t="n" s="5">
        <v>4297000</v>
      </c>
    </row>
    <row r="127" spans="1:7">
      <c r="A127" t="s" s="4">
        <v>112</v>
      </c>
      <c r="C127" t="n" s="7">
        <v>-129000</v>
      </c>
    </row>
    <row r="128" spans="1:7">
      <c r="A128" t="s" s="4">
        <v>101</v>
      </c>
    </row>
    <row r="129" spans="1:7">
      <c r="A129" t="s" s="3">
        <v>262</v>
      </c>
    </row>
    <row r="130" spans="1:7">
      <c r="A130" t="s" s="4">
        <v>277</v>
      </c>
      <c r="C130" t="n" s="5">
        <v>0</v>
      </c>
    </row>
    <row r="131" spans="1:7">
      <c r="A131" t="s" s="4">
        <v>107</v>
      </c>
      <c r="C131" t="n" s="7">
        <v>-64000</v>
      </c>
    </row>
    <row r="132" spans="1:7">
      <c r="A132" t="s" s="4">
        <v>57</v>
      </c>
      <c r="C132" t="n" s="7">
        <v>-64000</v>
      </c>
      <c r="E132" t="n" s="7">
        <v>0</v>
      </c>
    </row>
    <row r="133" spans="1:7">
      <c r="A133" t="s" s="4">
        <v>273</v>
      </c>
      <c r="C133" t="n" s="5">
        <v>0</v>
      </c>
      <c r="E133" t="n" s="5">
        <v>0</v>
      </c>
    </row>
    <row r="134" spans="1:7">
      <c r="A134" t="s" s="4">
        <v>103</v>
      </c>
    </row>
    <row r="135" spans="1:7">
      <c r="A135" t="s" s="3">
        <v>262</v>
      </c>
    </row>
    <row r="136" spans="1:7">
      <c r="A136" t="s" s="4">
        <v>49</v>
      </c>
      <c r="C136" t="n" s="7">
        <v>535000</v>
      </c>
      <c r="E136" t="n" s="7">
        <v>424000</v>
      </c>
    </row>
    <row r="137" spans="1:7">
      <c r="A137" t="s" s="4">
        <v>91</v>
      </c>
      <c r="C137" t="n" s="5">
        <v>-18000</v>
      </c>
    </row>
    <row r="138" spans="1:7">
      <c r="A138" t="s" s="4">
        <v>112</v>
      </c>
      <c r="C138" t="n" s="7">
        <v>129000</v>
      </c>
    </row>
    <row r="139" spans="1:7">
      <c r="A139" t="s" s="4">
        <v>278</v>
      </c>
    </row>
    <row r="140" spans="1:7">
      <c r="A140" t="s" s="3">
        <v>252</v>
      </c>
    </row>
    <row r="141" spans="1:7">
      <c r="A141" t="s" s="4">
        <v>279</v>
      </c>
      <c r="B141" t="n" s="5">
        <v>87</v>
      </c>
    </row>
    <row r="142" spans="1:7">
      <c r="A142" t="s" s="4">
        <v>255</v>
      </c>
      <c r="B142" t="n" s="5">
        <v>55</v>
      </c>
    </row>
    <row r="143" spans="1:7">
      <c r="A143" t="s" s="4">
        <v>280</v>
      </c>
      <c r="B143" t="n" s="5">
        <v>598000</v>
      </c>
    </row>
    <row r="144" spans="1:7">
      <c r="A144" t="s" s="4">
        <v>269</v>
      </c>
      <c r="B144" t="s" s="4">
        <v>281</v>
      </c>
    </row>
    <row r="145" spans="1:7">
      <c r="A145" t="s" s="4">
        <v>282</v>
      </c>
      <c r="B145" t="s" s="4">
        <v>283</v>
      </c>
    </row>
    <row r="146" spans="1:7">
      <c r="A146" t="s" s="4">
        <v>284</v>
      </c>
    </row>
    <row r="147" spans="1:7">
      <c r="A147" t="s" s="3">
        <v>252</v>
      </c>
    </row>
    <row r="148" spans="1:7">
      <c r="A148" t="s" s="4">
        <v>269</v>
      </c>
      <c r="F148" t="s" s="4">
        <v>285</v>
      </c>
    </row>
    <row r="149" spans="1:7">
      <c r="A149" t="s" s="4">
        <v>286</v>
      </c>
    </row>
    <row r="150" spans="1:7">
      <c r="A150" t="s" s="3">
        <v>252</v>
      </c>
    </row>
    <row r="151" spans="1:7">
      <c r="A151" t="s" s="4">
        <v>279</v>
      </c>
      <c r="B151" t="n" s="5">
        <v>1</v>
      </c>
    </row>
    <row r="152" spans="1:7">
      <c r="A152" t="s" s="4">
        <v>255</v>
      </c>
      <c r="B152" t="n" s="5">
        <v>1</v>
      </c>
    </row>
    <row r="153" spans="1:7">
      <c r="A153" t="s" s="4">
        <v>287</v>
      </c>
    </row>
    <row r="154" spans="1:7">
      <c r="A154" t="s" s="3">
        <v>252</v>
      </c>
    </row>
    <row r="155" spans="1:7">
      <c r="A155" t="s" s="4">
        <v>269</v>
      </c>
      <c r="F155" t="s" s="4">
        <v>272</v>
      </c>
    </row>
    <row r="156" spans="1:7">
      <c r="A156" t="s" s="4">
        <v>288</v>
      </c>
    </row>
    <row r="157" spans="1:7">
      <c r="A157" t="s" s="3">
        <v>252</v>
      </c>
    </row>
    <row r="158" spans="1:7">
      <c r="A158" t="s" s="4">
        <v>269</v>
      </c>
      <c r="F158" t="s" s="4">
        <v>285</v>
      </c>
    </row>
    <row r="159" spans="1:7">
      <c r="A159" t="s" s="4">
        <v>289</v>
      </c>
    </row>
    <row r="160" spans="1:7">
      <c r="A160" t="s" s="3">
        <v>252</v>
      </c>
    </row>
    <row r="161" spans="1:7">
      <c r="A161" t="s" s="4">
        <v>269</v>
      </c>
      <c r="F161" t="s" s="4">
        <v>290</v>
      </c>
    </row>
    <row r="162" spans="1:7">
      <c r="A162" t="s" s="4">
        <v>291</v>
      </c>
    </row>
    <row r="163" spans="1:7">
      <c r="A163" t="s" s="3">
        <v>252</v>
      </c>
    </row>
    <row r="164" spans="1:7">
      <c r="A164" t="s" s="4">
        <v>260</v>
      </c>
      <c r="C164" t="s" s="4">
        <v>285</v>
      </c>
    </row>
    <row r="165" spans="1:7">
      <c r="A165" t="s" s="3">
        <v>262</v>
      </c>
    </row>
    <row r="166" spans="1:7">
      <c r="A166" t="s" s="4">
        <v>38</v>
      </c>
      <c r="C166" t="n" s="7">
        <v>373000</v>
      </c>
    </row>
    <row r="167" spans="1:7">
      <c r="A167" t="s" s="4">
        <v>292</v>
      </c>
    </row>
    <row r="168" spans="1:7">
      <c r="A168" t="s" s="3">
        <v>252</v>
      </c>
    </row>
    <row r="169" spans="1:7">
      <c r="A169" t="s" s="4">
        <v>260</v>
      </c>
      <c r="C169" t="s" s="4">
        <v>285</v>
      </c>
    </row>
    <row r="170" spans="1:7">
      <c r="A170" t="s" s="3">
        <v>262</v>
      </c>
    </row>
    <row r="171" spans="1:7">
      <c r="A171" t="s" s="4">
        <v>38</v>
      </c>
      <c r="C171" t="n" s="7">
        <v>3000000</v>
      </c>
    </row>
    <row r="172" spans="1:7">
      <c r="A172" t="s" s="4">
        <v>47</v>
      </c>
      <c r="C172" t="n" s="7">
        <v>411000</v>
      </c>
    </row>
    <row r="173" spans="1:7">
      <c r="A173" t="s" s="4">
        <v>293</v>
      </c>
    </row>
    <row r="174" spans="1:7">
      <c r="A174" t="s" s="3">
        <v>252</v>
      </c>
    </row>
    <row r="175" spans="1:7">
      <c r="A175" t="s" s="4">
        <v>294</v>
      </c>
      <c r="C175" t="s" s="4">
        <v>295</v>
      </c>
    </row>
    <row r="176" spans="1:7">
      <c r="A176" t="s" s="4">
        <v>296</v>
      </c>
    </row>
    <row r="177" spans="1:7">
      <c r="A177" t="s" s="3">
        <v>252</v>
      </c>
    </row>
    <row r="178" spans="1:7">
      <c r="A178" t="s" s="4">
        <v>297</v>
      </c>
      <c r="C178" t="s" s="4">
        <v>298</v>
      </c>
    </row>
    <row r="179" spans="1:7">
      <c r="A179" t="s" s="4">
        <v>299</v>
      </c>
    </row>
    <row r="180" spans="1:7">
      <c r="A180" t="s" s="3">
        <v>252</v>
      </c>
    </row>
    <row r="181" spans="1:7">
      <c r="A181" t="s" s="4">
        <v>294</v>
      </c>
      <c r="C181" t="s" s="4">
        <v>300</v>
      </c>
    </row>
    <row r="182" spans="1:7">
      <c r="A182" t="s" s="4">
        <v>301</v>
      </c>
    </row>
    <row r="183" spans="1:7">
      <c r="A183" t="s" s="3">
        <v>252</v>
      </c>
    </row>
    <row r="184" spans="1:7">
      <c r="A184" t="s" s="4">
        <v>297</v>
      </c>
      <c r="C184" t="s" s="4">
        <v>302</v>
      </c>
    </row>
    <row r="185" spans="1:7">
      <c r="A185" t="s" s="4">
        <v>303</v>
      </c>
    </row>
    <row r="186" spans="1:7">
      <c r="A186" t="s" s="3">
        <v>252</v>
      </c>
    </row>
    <row r="187" spans="1:7">
      <c r="A187" t="s" s="4">
        <v>257</v>
      </c>
      <c r="C187" t="n" s="7">
        <v>10500000</v>
      </c>
    </row>
    <row r="188" spans="1:7">
      <c r="A188" t="s" s="4">
        <v>122</v>
      </c>
      <c r="C188" t="n" s="5">
        <v>0</v>
      </c>
    </row>
    <row r="189" spans="1:7">
      <c r="A189" t="s" s="3">
        <v>262</v>
      </c>
    </row>
    <row r="190" spans="1:7">
      <c r="A190" t="s" s="4">
        <v>27</v>
      </c>
      <c r="C190" t="n" s="5">
        <v>24916000</v>
      </c>
      <c r="E190" t="n" s="5">
        <v>29597000</v>
      </c>
    </row>
    <row r="191" spans="1:7">
      <c r="A191" t="s" s="4">
        <v>28</v>
      </c>
      <c r="C191" t="n" s="5">
        <v>5934000</v>
      </c>
    </row>
    <row r="192" spans="1:7">
      <c r="A192" t="s" s="4">
        <v>263</v>
      </c>
      <c r="C192" t="n" s="5">
        <v>0</v>
      </c>
    </row>
    <row r="193" spans="1:7">
      <c r="A193" t="s" s="4">
        <v>30</v>
      </c>
      <c r="C193" t="n" s="5">
        <v>1412000</v>
      </c>
    </row>
    <row r="194" spans="1:7">
      <c r="A194" t="s" s="4">
        <v>31</v>
      </c>
      <c r="C194" t="n" s="5">
        <v>0</v>
      </c>
    </row>
    <row r="195" spans="1:7">
      <c r="A195" t="s" s="4">
        <v>32</v>
      </c>
      <c r="C195" t="n" s="5">
        <v>9185000</v>
      </c>
    </row>
    <row r="196" spans="1:7">
      <c r="A196" t="s" s="4">
        <v>33</v>
      </c>
      <c r="C196" t="n" s="5">
        <v>2829000</v>
      </c>
    </row>
    <row r="197" spans="1:7">
      <c r="A197" t="s" s="4">
        <v>34</v>
      </c>
      <c r="C197" t="n" s="5">
        <v>0</v>
      </c>
    </row>
    <row r="198" spans="1:7">
      <c r="A198" t="s" s="4">
        <v>35</v>
      </c>
      <c r="C198" t="n" s="5">
        <v>44276000</v>
      </c>
    </row>
    <row r="199" spans="1:7">
      <c r="A199" t="s" s="4">
        <v>36</v>
      </c>
      <c r="C199" t="n" s="5">
        <v>4525000</v>
      </c>
    </row>
    <row r="200" spans="1:7">
      <c r="A200" t="s" s="4">
        <v>37</v>
      </c>
      <c r="C200" t="n" s="5">
        <v>0</v>
      </c>
    </row>
    <row r="201" spans="1:7">
      <c r="A201" t="s" s="4">
        <v>38</v>
      </c>
      <c r="C201" t="n" s="5">
        <v>48801000</v>
      </c>
    </row>
    <row r="202" spans="1:7">
      <c r="A202" t="s" s="4">
        <v>40</v>
      </c>
      <c r="C202" t="n" s="5">
        <v>6179000</v>
      </c>
    </row>
    <row r="203" spans="1:7">
      <c r="A203" t="s" s="4">
        <v>41</v>
      </c>
      <c r="C203" t="n" s="5">
        <v>483000</v>
      </c>
    </row>
    <row r="204" spans="1:7">
      <c r="A204" t="s" s="4">
        <v>42</v>
      </c>
      <c r="C204" t="n" s="5">
        <v>0</v>
      </c>
    </row>
    <row r="205" spans="1:7">
      <c r="A205" t="s" s="4">
        <v>43</v>
      </c>
      <c r="C205" t="n" s="5">
        <v>221000</v>
      </c>
    </row>
    <row r="206" spans="1:7">
      <c r="A206" t="s" s="4">
        <v>44</v>
      </c>
      <c r="C206" t="n" s="5">
        <v>5934000</v>
      </c>
    </row>
    <row r="207" spans="1:7">
      <c r="A207" t="s" s="4">
        <v>45</v>
      </c>
      <c r="C207" t="n" s="5">
        <v>12817000</v>
      </c>
    </row>
    <row r="208" spans="1:7">
      <c r="A208" t="s" s="4">
        <v>46</v>
      </c>
      <c r="C208" t="n" s="5">
        <v>0</v>
      </c>
    </row>
    <row r="209" spans="1:7">
      <c r="A209" t="s" s="4">
        <v>43</v>
      </c>
      <c r="C209" t="n" s="5">
        <v>24990000</v>
      </c>
    </row>
    <row r="210" spans="1:7">
      <c r="A210" t="s" s="4">
        <v>47</v>
      </c>
      <c r="C210" t="n" s="5">
        <v>37807000</v>
      </c>
    </row>
    <row r="211" spans="1:7">
      <c r="A211" t="s" s="4">
        <v>49</v>
      </c>
      <c r="C211" t="n" s="5">
        <v>535000</v>
      </c>
    </row>
    <row r="212" spans="1:7">
      <c r="A212" t="s" s="4">
        <v>107</v>
      </c>
      <c r="C212" t="n" s="5">
        <v>-64000</v>
      </c>
    </row>
    <row r="213" spans="1:7">
      <c r="A213" t="s" s="4">
        <v>60</v>
      </c>
      <c r="C213" t="n" s="5">
        <v>0</v>
      </c>
    </row>
    <row r="214" spans="1:7">
      <c r="A214" t="s" s="4">
        <v>51</v>
      </c>
      <c r="C214" t="n" s="5">
        <v>20000</v>
      </c>
    </row>
    <row r="215" spans="1:7">
      <c r="A215" t="s" s="4">
        <v>52</v>
      </c>
      <c r="C215" t="n" s="5">
        <v>229284000</v>
      </c>
    </row>
    <row r="216" spans="1:7">
      <c r="A216" t="s" s="4">
        <v>53</v>
      </c>
      <c r="C216" t="n" s="5">
        <v>-217931000</v>
      </c>
    </row>
    <row r="217" spans="1:7">
      <c r="A217" t="s" s="4">
        <v>54</v>
      </c>
      <c r="C217" t="n" s="5">
        <v>-64000</v>
      </c>
    </row>
    <row r="218" spans="1:7">
      <c r="A218" t="s" s="4">
        <v>55</v>
      </c>
      <c r="C218" t="n" s="5">
        <v>11309000</v>
      </c>
    </row>
    <row r="219" spans="1:7">
      <c r="A219" t="s" s="4">
        <v>56</v>
      </c>
      <c r="C219" t="n" s="5">
        <v>-850000</v>
      </c>
    </row>
    <row r="220" spans="1:7">
      <c r="A220" t="s" s="4">
        <v>57</v>
      </c>
      <c r="C220" t="n" s="5">
        <v>10459000</v>
      </c>
    </row>
    <row r="221" spans="1:7">
      <c r="A221" t="s" s="4">
        <v>58</v>
      </c>
      <c r="C221" t="n" s="5">
        <v>48801000</v>
      </c>
    </row>
    <row r="222" spans="1:7">
      <c r="A222" t="s" s="4">
        <v>74</v>
      </c>
      <c r="C222" t="n" s="5">
        <v>12923000</v>
      </c>
    </row>
    <row r="223" spans="1:7">
      <c r="A223" t="s" s="4">
        <v>75</v>
      </c>
      <c r="C223" t="n" s="5">
        <v>195000</v>
      </c>
    </row>
    <row r="224" spans="1:7">
      <c r="A224" t="s" s="4">
        <v>76</v>
      </c>
      <c r="C224" t="n" s="5">
        <v>13118000</v>
      </c>
    </row>
    <row r="225" spans="1:7">
      <c r="A225" t="s" s="4">
        <v>78</v>
      </c>
      <c r="C225" t="n" s="5">
        <v>17493000</v>
      </c>
    </row>
    <row r="226" spans="1:7">
      <c r="A226" t="s" s="4">
        <v>79</v>
      </c>
      <c r="C226" t="n" s="5">
        <v>129000</v>
      </c>
    </row>
    <row r="227" spans="1:7">
      <c r="A227" t="s" s="4">
        <v>80</v>
      </c>
      <c r="C227" t="n" s="5">
        <v>3880000</v>
      </c>
    </row>
    <row r="228" spans="1:7">
      <c r="A228" t="s" s="4">
        <v>81</v>
      </c>
      <c r="C228" t="n" s="5">
        <v>21502000</v>
      </c>
    </row>
    <row r="229" spans="1:7">
      <c r="A229" t="s" s="4">
        <v>82</v>
      </c>
      <c r="C229" t="n" s="5">
        <v>-8384000</v>
      </c>
    </row>
    <row r="230" spans="1:7">
      <c r="A230" t="s" s="4">
        <v>83</v>
      </c>
      <c r="C230" t="n" s="5">
        <v>0</v>
      </c>
    </row>
    <row r="231" spans="1:7">
      <c r="A231" t="s" s="4">
        <v>84</v>
      </c>
      <c r="C231" t="n" s="5">
        <v>0</v>
      </c>
    </row>
    <row r="232" spans="1:7">
      <c r="A232" t="s" s="4">
        <v>85</v>
      </c>
      <c r="C232" t="n" s="5">
        <v>0</v>
      </c>
    </row>
    <row r="233" spans="1:7">
      <c r="A233" t="s" s="4">
        <v>86</v>
      </c>
      <c r="C233" t="n" s="5">
        <v>0</v>
      </c>
    </row>
    <row r="234" spans="1:7">
      <c r="A234" t="s" s="4">
        <v>87</v>
      </c>
      <c r="C234" t="n" s="5">
        <v>-8384000</v>
      </c>
    </row>
    <row r="235" spans="1:7">
      <c r="A235" t="s" s="4">
        <v>88</v>
      </c>
      <c r="C235" t="n" s="5">
        <v>-1454000</v>
      </c>
    </row>
    <row r="236" spans="1:7">
      <c r="A236" t="s" s="4">
        <v>89</v>
      </c>
      <c r="C236" t="n" s="5">
        <v>-9838000</v>
      </c>
    </row>
    <row r="237" spans="1:7">
      <c r="A237" t="s" s="4">
        <v>90</v>
      </c>
      <c r="C237" t="n" s="5">
        <v>763000</v>
      </c>
    </row>
    <row r="238" spans="1:7">
      <c r="A238" t="s" s="4">
        <v>91</v>
      </c>
      <c r="C238" t="n" s="5">
        <v>-21000</v>
      </c>
    </row>
    <row r="239" spans="1:7">
      <c r="A239" t="s" s="4">
        <v>92</v>
      </c>
      <c r="C239" t="n" s="5">
        <v>-9054000</v>
      </c>
    </row>
    <row r="240" spans="1:7">
      <c r="A240" t="s" s="4">
        <v>93</v>
      </c>
      <c r="C240" t="n" s="7">
        <v>-9054000</v>
      </c>
    </row>
    <row r="241" spans="1:7">
      <c r="A241" t="s" s="4">
        <v>264</v>
      </c>
      <c r="C241" t="n" s="8">
        <v>-4.57</v>
      </c>
    </row>
    <row r="242" spans="1:7">
      <c r="A242" t="s" s="4">
        <v>265</v>
      </c>
      <c r="C242" t="n" s="5">
        <v>1982000</v>
      </c>
    </row>
    <row r="243" spans="1:7">
      <c r="A243" t="s" s="4">
        <v>108</v>
      </c>
      <c r="C243" t="n" s="7">
        <v>5248000</v>
      </c>
    </row>
    <row r="244" spans="1:7">
      <c r="A244" t="s" s="4">
        <v>109</v>
      </c>
      <c r="C244" t="n" s="5">
        <v>0</v>
      </c>
    </row>
    <row r="245" spans="1:7">
      <c r="A245" t="s" s="4">
        <v>110</v>
      </c>
      <c r="C245" t="n" s="5">
        <v>853000</v>
      </c>
    </row>
    <row r="246" spans="1:7">
      <c r="A246" t="s" s="4">
        <v>111</v>
      </c>
      <c r="C246" t="n" s="5">
        <v>-523000</v>
      </c>
    </row>
    <row r="247" spans="1:7">
      <c r="A247" t="s" s="4">
        <v>112</v>
      </c>
      <c r="C247" t="n" s="5">
        <v>-132000</v>
      </c>
    </row>
    <row r="248" spans="1:7">
      <c r="A248" t="s" s="4">
        <v>113</v>
      </c>
      <c r="C248" t="n" s="5">
        <v>-9817000</v>
      </c>
    </row>
    <row r="249" spans="1:7">
      <c r="A249" t="s" s="4">
        <v>120</v>
      </c>
      <c r="C249" t="n" s="5">
        <v>5256000</v>
      </c>
    </row>
    <row r="250" spans="1:7">
      <c r="A250" t="s" s="4">
        <v>108</v>
      </c>
      <c r="C250" t="n" s="5">
        <v>5248000</v>
      </c>
    </row>
    <row r="251" spans="1:7">
      <c r="A251" t="s" s="4">
        <v>121</v>
      </c>
      <c r="C251" t="n" s="5">
        <v>-853000</v>
      </c>
    </row>
    <row r="252" spans="1:7">
      <c r="A252" t="s" s="4">
        <v>123</v>
      </c>
      <c r="C252" t="n" s="5">
        <v>0</v>
      </c>
    </row>
    <row r="253" spans="1:7">
      <c r="A253" t="s" s="4">
        <v>124</v>
      </c>
      <c r="C253" t="n" s="5">
        <v>0</v>
      </c>
    </row>
    <row r="254" spans="1:7">
      <c r="A254" t="s" s="4">
        <v>125</v>
      </c>
      <c r="C254" t="n" s="5">
        <v>0</v>
      </c>
    </row>
    <row r="255" spans="1:7">
      <c r="A255" t="s" s="4">
        <v>28</v>
      </c>
      <c r="C255" t="n" s="5">
        <v>-2597000</v>
      </c>
    </row>
    <row r="256" spans="1:7">
      <c r="A256" t="s" s="4">
        <v>30</v>
      </c>
      <c r="C256" t="n" s="5">
        <v>-699000</v>
      </c>
    </row>
    <row r="257" spans="1:7">
      <c r="A257" t="s" s="4">
        <v>127</v>
      </c>
      <c r="C257" t="n" s="5">
        <v>0</v>
      </c>
    </row>
    <row r="258" spans="1:7">
      <c r="A258" t="s" s="4">
        <v>129</v>
      </c>
      <c r="C258" t="n" s="5">
        <v>0</v>
      </c>
    </row>
    <row r="259" spans="1:7">
      <c r="A259" t="s" s="4">
        <v>32</v>
      </c>
      <c r="C259" t="n" s="5">
        <v>-336000</v>
      </c>
    </row>
    <row r="260" spans="1:7">
      <c r="A260" t="s" s="4">
        <v>33</v>
      </c>
      <c r="C260" t="n" s="5">
        <v>-283000</v>
      </c>
    </row>
    <row r="261" spans="1:7">
      <c r="A261" t="s" s="4">
        <v>40</v>
      </c>
      <c r="C261" t="n" s="5">
        <v>-2316000</v>
      </c>
    </row>
    <row r="262" spans="1:7">
      <c r="A262" t="s" s="4">
        <v>41</v>
      </c>
      <c r="C262" t="n" s="5">
        <v>-448000</v>
      </c>
    </row>
    <row r="263" spans="1:7">
      <c r="A263" t="s" s="4">
        <v>128</v>
      </c>
      <c r="C263" t="n" s="5">
        <v>2597000</v>
      </c>
    </row>
    <row r="264" spans="1:7">
      <c r="A264" t="s" s="4">
        <v>130</v>
      </c>
      <c r="C264" t="n" s="5">
        <v>-4140000</v>
      </c>
    </row>
    <row r="265" spans="1:7">
      <c r="A265" t="s" s="4">
        <v>132</v>
      </c>
      <c r="C265" t="n" s="5">
        <v>-807000</v>
      </c>
    </row>
    <row r="266" spans="1:7">
      <c r="A266" t="s" s="4">
        <v>133</v>
      </c>
      <c r="C266" t="n" s="5">
        <v>-807000</v>
      </c>
    </row>
    <row r="267" spans="1:7">
      <c r="A267" t="s" s="4">
        <v>121</v>
      </c>
      <c r="C267" t="n" s="5">
        <v>853000</v>
      </c>
    </row>
    <row r="268" spans="1:7">
      <c r="A268" t="s" s="4">
        <v>135</v>
      </c>
      <c r="C268" t="n" s="5">
        <v>-64000</v>
      </c>
    </row>
    <row r="269" spans="1:7">
      <c r="A269" t="s" s="4">
        <v>111</v>
      </c>
      <c r="C269" t="n" s="5">
        <v>-523000</v>
      </c>
    </row>
    <row r="270" spans="1:7">
      <c r="A270" t="s" s="4">
        <v>136</v>
      </c>
      <c r="C270" t="n" s="5">
        <v>0</v>
      </c>
    </row>
    <row r="271" spans="1:7">
      <c r="A271" t="s" s="4">
        <v>266</v>
      </c>
      <c r="C271" t="n" s="5">
        <v>266000</v>
      </c>
    </row>
    <row r="272" spans="1:7">
      <c r="A272" t="s" s="4">
        <v>267</v>
      </c>
      <c r="C272" t="n" s="5">
        <v>-4681000</v>
      </c>
    </row>
    <row r="273" spans="1:7">
      <c r="A273" t="s" s="4">
        <v>304</v>
      </c>
    </row>
    <row r="274" spans="1:7">
      <c r="A274" t="s" s="3">
        <v>262</v>
      </c>
    </row>
    <row r="275" spans="1:7">
      <c r="A275" t="s" s="4">
        <v>57</v>
      </c>
      <c r="C275" t="n" s="7">
        <v>20000</v>
      </c>
    </row>
    <row r="276" spans="1:7">
      <c r="A276" t="s" s="4">
        <v>273</v>
      </c>
      <c r="C276" t="n" s="5">
        <v>1987000</v>
      </c>
    </row>
    <row r="277" spans="1:7">
      <c r="A277" t="s" s="4">
        <v>305</v>
      </c>
    </row>
    <row r="278" spans="1:7">
      <c r="A278" t="s" s="3">
        <v>262</v>
      </c>
    </row>
    <row r="279" spans="1:7">
      <c r="A279" t="s" s="4">
        <v>57</v>
      </c>
      <c r="C279" t="n" s="7">
        <v>-850000</v>
      </c>
    </row>
    <row r="280" spans="1:7">
      <c r="A280" t="s" s="4">
        <v>90</v>
      </c>
      <c r="C280" t="n" s="5">
        <v>763000</v>
      </c>
    </row>
    <row r="281" spans="1:7">
      <c r="A281" t="s" s="4">
        <v>306</v>
      </c>
    </row>
    <row r="282" spans="1:7">
      <c r="A282" t="s" s="3">
        <v>262</v>
      </c>
    </row>
    <row r="283" spans="1:7">
      <c r="A283" t="s" s="4">
        <v>57</v>
      </c>
      <c r="C283" t="n" s="5">
        <v>229284000</v>
      </c>
    </row>
    <row r="284" spans="1:7">
      <c r="A284" t="s" s="4">
        <v>108</v>
      </c>
      <c r="C284" t="n" s="5">
        <v>951000</v>
      </c>
    </row>
    <row r="285" spans="1:7">
      <c r="A285" t="s" s="4">
        <v>110</v>
      </c>
      <c r="C285" t="n" s="5">
        <v>853000</v>
      </c>
    </row>
    <row r="286" spans="1:7">
      <c r="A286" t="s" s="4">
        <v>111</v>
      </c>
      <c r="C286" t="n" s="5">
        <v>-523000</v>
      </c>
    </row>
    <row r="287" spans="1:7">
      <c r="A287" t="s" s="4">
        <v>307</v>
      </c>
    </row>
    <row r="288" spans="1:7">
      <c r="A288" t="s" s="3">
        <v>262</v>
      </c>
    </row>
    <row r="289" spans="1:7">
      <c r="A289" t="s" s="4">
        <v>57</v>
      </c>
      <c r="C289" t="n" s="5">
        <v>-217931000</v>
      </c>
    </row>
    <row r="290" spans="1:7">
      <c r="A290" t="s" s="4">
        <v>92</v>
      </c>
      <c r="C290" t="n" s="5">
        <v>-9054000</v>
      </c>
    </row>
    <row r="291" spans="1:7">
      <c r="A291" t="s" s="4">
        <v>108</v>
      </c>
      <c r="C291" t="n" s="5">
        <v>4297000</v>
      </c>
    </row>
    <row r="292" spans="1:7">
      <c r="A292" t="s" s="4">
        <v>112</v>
      </c>
      <c r="C292" t="n" s="7">
        <v>-132000</v>
      </c>
    </row>
    <row r="293" spans="1:7">
      <c r="A293" t="s" s="4">
        <v>308</v>
      </c>
    </row>
    <row r="294" spans="1:7">
      <c r="A294" t="s" s="3">
        <v>262</v>
      </c>
    </row>
    <row r="295" spans="1:7">
      <c r="A295" t="s" s="4">
        <v>277</v>
      </c>
      <c r="C295" t="n" s="5">
        <v>0</v>
      </c>
    </row>
    <row r="296" spans="1:7">
      <c r="A296" t="s" s="4">
        <v>107</v>
      </c>
      <c r="C296" t="n" s="7">
        <v>-64000</v>
      </c>
    </row>
    <row r="297" spans="1:7">
      <c r="A297" t="s" s="4">
        <v>57</v>
      </c>
      <c r="C297" t="n" s="7">
        <v>-64000</v>
      </c>
    </row>
    <row r="298" spans="1:7">
      <c r="A298" t="s" s="4">
        <v>273</v>
      </c>
      <c r="C298" t="n" s="5">
        <v>0</v>
      </c>
    </row>
    <row r="299" spans="1:7">
      <c r="A299" t="s" s="4">
        <v>309</v>
      </c>
    </row>
    <row r="300" spans="1:7">
      <c r="A300" t="s" s="3">
        <v>262</v>
      </c>
    </row>
    <row r="301" spans="1:7">
      <c r="A301" t="s" s="4">
        <v>49</v>
      </c>
      <c r="C301" t="n" s="7">
        <v>535000</v>
      </c>
    </row>
    <row r="302" spans="1:7">
      <c r="A302" t="s" s="4">
        <v>91</v>
      </c>
      <c r="C302" t="n" s="5">
        <v>-21000</v>
      </c>
    </row>
    <row r="303" spans="1:7">
      <c r="A303" t="s" s="4">
        <v>112</v>
      </c>
      <c r="C303" t="n" s="5">
        <v>132000</v>
      </c>
    </row>
    <row r="304" spans="1:7">
      <c r="A304" t="s" s="4">
        <v>310</v>
      </c>
    </row>
    <row r="305" spans="1:7">
      <c r="A305" t="s" s="3">
        <v>252</v>
      </c>
    </row>
    <row r="306" spans="1:7">
      <c r="A306" t="s" s="4">
        <v>122</v>
      </c>
      <c r="C306" t="n" s="5">
        <v>-960000</v>
      </c>
    </row>
    <row r="307" spans="1:7">
      <c r="A307" t="s" s="3">
        <v>262</v>
      </c>
    </row>
    <row r="308" spans="1:7">
      <c r="A308" t="s" s="4">
        <v>27</v>
      </c>
      <c r="C308" t="n" s="5">
        <v>14000</v>
      </c>
      <c r="E308" t="n" s="5">
        <v>0</v>
      </c>
    </row>
    <row r="309" spans="1:7">
      <c r="A309" t="s" s="4">
        <v>28</v>
      </c>
      <c r="C309" t="n" s="5">
        <v>0</v>
      </c>
    </row>
    <row r="310" spans="1:7">
      <c r="A310" t="s" s="4">
        <v>263</v>
      </c>
      <c r="C310" t="n" s="5">
        <v>2978000</v>
      </c>
    </row>
    <row r="311" spans="1:7">
      <c r="A311" t="s" s="4">
        <v>30</v>
      </c>
      <c r="C311" t="n" s="5">
        <v>-260000</v>
      </c>
    </row>
    <row r="312" spans="1:7">
      <c r="A312" t="s" s="4">
        <v>31</v>
      </c>
      <c r="C312" t="n" s="5">
        <v>6000</v>
      </c>
    </row>
    <row r="313" spans="1:7">
      <c r="A313" t="s" s="4">
        <v>32</v>
      </c>
      <c r="C313" t="n" s="5">
        <v>0</v>
      </c>
    </row>
    <row r="314" spans="1:7">
      <c r="A314" t="s" s="4">
        <v>33</v>
      </c>
      <c r="C314" t="n" s="5">
        <v>0</v>
      </c>
    </row>
    <row r="315" spans="1:7">
      <c r="A315" t="s" s="4">
        <v>34</v>
      </c>
      <c r="C315" t="n" s="5">
        <v>61000</v>
      </c>
    </row>
    <row r="316" spans="1:7">
      <c r="A316" t="s" s="4">
        <v>35</v>
      </c>
      <c r="C316" t="n" s="5">
        <v>2799000</v>
      </c>
    </row>
    <row r="317" spans="1:7">
      <c r="A317" t="s" s="4">
        <v>36</v>
      </c>
      <c r="C317" t="n" s="5">
        <v>0</v>
      </c>
    </row>
    <row r="318" spans="1:7">
      <c r="A318" t="s" s="4">
        <v>37</v>
      </c>
      <c r="C318" t="n" s="5">
        <v>899000</v>
      </c>
    </row>
    <row r="319" spans="1:7">
      <c r="A319" t="s" s="4">
        <v>38</v>
      </c>
      <c r="C319" t="n" s="5">
        <v>3698000</v>
      </c>
    </row>
    <row r="320" spans="1:7">
      <c r="A320" t="s" s="4">
        <v>40</v>
      </c>
      <c r="C320" t="n" s="5">
        <v>-263000</v>
      </c>
    </row>
    <row r="321" spans="1:7">
      <c r="A321" t="s" s="4">
        <v>41</v>
      </c>
      <c r="C321" t="n" s="5">
        <v>-55000</v>
      </c>
    </row>
    <row r="322" spans="1:7">
      <c r="A322" t="s" s="4">
        <v>42</v>
      </c>
      <c r="C322" t="n" s="5">
        <v>366000</v>
      </c>
    </row>
    <row r="323" spans="1:7">
      <c r="A323" t="s" s="4">
        <v>43</v>
      </c>
      <c r="C323" t="n" s="5">
        <v>0</v>
      </c>
    </row>
    <row r="324" spans="1:7">
      <c r="A324" t="s" s="4">
        <v>44</v>
      </c>
      <c r="C324" t="n" s="5">
        <v>45000</v>
      </c>
    </row>
    <row r="325" spans="1:7">
      <c r="A325" t="s" s="4">
        <v>45</v>
      </c>
      <c r="C325" t="n" s="5">
        <v>93000</v>
      </c>
    </row>
    <row r="326" spans="1:7">
      <c r="A326" t="s" s="4">
        <v>46</v>
      </c>
      <c r="C326" t="n" s="5">
        <v>0</v>
      </c>
    </row>
    <row r="327" spans="1:7">
      <c r="A327" t="s" s="4">
        <v>43</v>
      </c>
      <c r="C327" t="n" s="5">
        <v>0</v>
      </c>
    </row>
    <row r="328" spans="1:7">
      <c r="A328" t="s" s="4">
        <v>47</v>
      </c>
      <c r="C328" t="n" s="5">
        <v>93000</v>
      </c>
    </row>
    <row r="329" spans="1:7">
      <c r="A329" t="s" s="4">
        <v>49</v>
      </c>
      <c r="C329" t="n" s="5">
        <v>0</v>
      </c>
    </row>
    <row r="330" spans="1:7">
      <c r="A330" t="s" s="4">
        <v>60</v>
      </c>
      <c r="C330" t="n" s="5">
        <v>0</v>
      </c>
    </row>
    <row r="331" spans="1:7">
      <c r="A331" t="s" s="4">
        <v>51</v>
      </c>
      <c r="C331" t="n" s="5">
        <v>0</v>
      </c>
    </row>
    <row r="332" spans="1:7">
      <c r="A332" t="s" s="4">
        <v>52</v>
      </c>
      <c r="C332" t="n" s="5">
        <v>0</v>
      </c>
    </row>
    <row r="333" spans="1:7">
      <c r="A333" t="s" s="4">
        <v>53</v>
      </c>
      <c r="C333" t="n" s="5">
        <v>1223000</v>
      </c>
    </row>
    <row r="334" spans="1:7">
      <c r="A334" t="s" s="4">
        <v>54</v>
      </c>
      <c r="C334" t="n" s="5">
        <v>0</v>
      </c>
    </row>
    <row r="335" spans="1:7">
      <c r="A335" t="s" s="4">
        <v>55</v>
      </c>
      <c r="C335" t="n" s="5">
        <v>1223000</v>
      </c>
    </row>
    <row r="336" spans="1:7">
      <c r="A336" t="s" s="4">
        <v>56</v>
      </c>
      <c r="C336" t="n" s="5">
        <v>2382000</v>
      </c>
    </row>
    <row r="337" spans="1:7">
      <c r="A337" t="s" s="4">
        <v>57</v>
      </c>
      <c r="C337" t="n" s="5">
        <v>3605000</v>
      </c>
    </row>
    <row r="338" spans="1:7">
      <c r="A338" t="s" s="4">
        <v>58</v>
      </c>
      <c r="C338" t="n" s="5">
        <v>3698000</v>
      </c>
    </row>
    <row r="339" spans="1:7">
      <c r="A339" t="s" s="4">
        <v>74</v>
      </c>
      <c r="C339" t="n" s="5">
        <v>0</v>
      </c>
    </row>
    <row r="340" spans="1:7">
      <c r="A340" t="s" s="4">
        <v>75</v>
      </c>
      <c r="C340" t="n" s="5">
        <v>0</v>
      </c>
    </row>
    <row r="341" spans="1:7">
      <c r="A341" t="s" s="4">
        <v>76</v>
      </c>
      <c r="C341" t="n" s="5">
        <v>0</v>
      </c>
    </row>
    <row r="342" spans="1:7">
      <c r="A342" t="s" s="4">
        <v>78</v>
      </c>
      <c r="C342" t="n" s="5">
        <v>0</v>
      </c>
    </row>
    <row r="343" spans="1:7">
      <c r="A343" t="s" s="4">
        <v>79</v>
      </c>
      <c r="C343" t="n" s="5">
        <v>0</v>
      </c>
    </row>
    <row r="344" spans="1:7">
      <c r="A344" t="s" s="4">
        <v>80</v>
      </c>
      <c r="C344" t="n" s="5">
        <v>250000</v>
      </c>
    </row>
    <row r="345" spans="1:7">
      <c r="A345" t="s" s="4">
        <v>81</v>
      </c>
      <c r="C345" t="n" s="5">
        <v>250000</v>
      </c>
    </row>
    <row r="346" spans="1:7">
      <c r="A346" t="s" s="4">
        <v>82</v>
      </c>
      <c r="C346" t="n" s="5">
        <v>-250000</v>
      </c>
    </row>
    <row r="347" spans="1:7">
      <c r="A347" t="s" s="4">
        <v>83</v>
      </c>
      <c r="C347" t="n" s="5">
        <v>1000</v>
      </c>
    </row>
    <row r="348" spans="1:7">
      <c r="A348" t="s" s="4">
        <v>84</v>
      </c>
      <c r="C348" t="n" s="5">
        <v>6000</v>
      </c>
    </row>
    <row r="349" spans="1:7">
      <c r="A349" t="s" s="4">
        <v>85</v>
      </c>
      <c r="C349" t="n" s="5">
        <v>47000</v>
      </c>
    </row>
    <row r="350" spans="1:7">
      <c r="A350" t="s" s="4">
        <v>86</v>
      </c>
      <c r="C350" t="n" s="5">
        <v>-2000</v>
      </c>
    </row>
    <row r="351" spans="1:7">
      <c r="A351" t="s" s="4">
        <v>87</v>
      </c>
      <c r="C351" t="n" s="5">
        <v>-198000</v>
      </c>
    </row>
    <row r="352" spans="1:7">
      <c r="A352" t="s" s="4">
        <v>88</v>
      </c>
      <c r="C352" t="n" s="5">
        <v>1223000</v>
      </c>
    </row>
    <row r="353" spans="1:7">
      <c r="A353" t="s" s="4">
        <v>89</v>
      </c>
      <c r="C353" t="n" s="5">
        <v>1025000</v>
      </c>
    </row>
    <row r="354" spans="1:7">
      <c r="A354" t="s" s="4">
        <v>90</v>
      </c>
      <c r="C354" t="n" s="5">
        <v>198000</v>
      </c>
    </row>
    <row r="355" spans="1:7">
      <c r="A355" t="s" s="4">
        <v>91</v>
      </c>
      <c r="C355" t="n" s="5">
        <v>3000</v>
      </c>
    </row>
    <row r="356" spans="1:7">
      <c r="A356" t="s" s="4">
        <v>92</v>
      </c>
      <c r="C356" t="n" s="5">
        <v>1220000</v>
      </c>
    </row>
    <row r="357" spans="1:7">
      <c r="A357" t="s" s="4">
        <v>93</v>
      </c>
      <c r="C357" t="n" s="7">
        <v>1220000</v>
      </c>
    </row>
    <row r="358" spans="1:7">
      <c r="A358" t="s" s="4">
        <v>264</v>
      </c>
      <c r="C358" t="n" s="8">
        <v>0.62</v>
      </c>
    </row>
    <row r="359" spans="1:7">
      <c r="A359" t="s" s="4">
        <v>265</v>
      </c>
      <c r="C359" t="n" s="5">
        <v>0</v>
      </c>
    </row>
    <row r="360" spans="1:7">
      <c r="A360" t="s" s="4">
        <v>109</v>
      </c>
      <c r="C360" t="n" s="7">
        <v>2580000</v>
      </c>
    </row>
    <row r="361" spans="1:7">
      <c r="A361" t="s" s="4">
        <v>112</v>
      </c>
      <c r="C361" t="n" s="5">
        <v>3000</v>
      </c>
    </row>
    <row r="362" spans="1:7">
      <c r="A362" t="s" s="4">
        <v>113</v>
      </c>
      <c r="C362" t="n" s="5">
        <v>1022000</v>
      </c>
    </row>
    <row r="363" spans="1:7">
      <c r="A363" t="s" s="4">
        <v>120</v>
      </c>
      <c r="C363" t="n" s="5">
        <v>0</v>
      </c>
    </row>
    <row r="364" spans="1:7">
      <c r="A364" t="s" s="4">
        <v>108</v>
      </c>
      <c r="C364" t="n" s="5">
        <v>0</v>
      </c>
    </row>
    <row r="365" spans="1:7">
      <c r="A365" t="s" s="4">
        <v>121</v>
      </c>
      <c r="C365" t="n" s="5">
        <v>0</v>
      </c>
    </row>
    <row r="366" spans="1:7">
      <c r="A366" t="s" s="4">
        <v>123</v>
      </c>
      <c r="C366" t="n" s="5">
        <v>-45000</v>
      </c>
    </row>
    <row r="367" spans="1:7">
      <c r="A367" t="s" s="4">
        <v>124</v>
      </c>
      <c r="C367" t="n" s="5">
        <v>-3895000</v>
      </c>
    </row>
    <row r="368" spans="1:7">
      <c r="A368" t="s" s="4">
        <v>125</v>
      </c>
      <c r="C368" t="n" s="5">
        <v>1005000</v>
      </c>
    </row>
    <row r="369" spans="1:7">
      <c r="A369" t="s" s="4">
        <v>28</v>
      </c>
      <c r="C369" t="n" s="5">
        <v>0</v>
      </c>
    </row>
    <row r="370" spans="1:7">
      <c r="A370" t="s" s="4">
        <v>30</v>
      </c>
      <c r="C370" t="n" s="5">
        <v>260000</v>
      </c>
    </row>
    <row r="371" spans="1:7">
      <c r="A371" t="s" s="4">
        <v>127</v>
      </c>
      <c r="C371" t="n" s="5">
        <v>-6000</v>
      </c>
    </row>
    <row r="372" spans="1:7">
      <c r="A372" t="s" s="4">
        <v>129</v>
      </c>
      <c r="C372" t="n" s="5">
        <v>323000</v>
      </c>
    </row>
    <row r="373" spans="1:7">
      <c r="A373" t="s" s="4">
        <v>32</v>
      </c>
      <c r="C373" t="n" s="5">
        <v>0</v>
      </c>
    </row>
    <row r="374" spans="1:7">
      <c r="A374" t="s" s="4">
        <v>33</v>
      </c>
      <c r="C374" t="n" s="5">
        <v>0</v>
      </c>
    </row>
    <row r="375" spans="1:7">
      <c r="A375" t="s" s="4">
        <v>40</v>
      </c>
      <c r="C375" t="n" s="5">
        <v>-263000</v>
      </c>
    </row>
    <row r="376" spans="1:7">
      <c r="A376" t="s" s="4">
        <v>41</v>
      </c>
      <c r="C376" t="n" s="5">
        <v>-55000</v>
      </c>
    </row>
    <row r="377" spans="1:7">
      <c r="A377" t="s" s="4">
        <v>128</v>
      </c>
      <c r="C377" t="n" s="5">
        <v>45000</v>
      </c>
    </row>
    <row r="378" spans="1:7">
      <c r="A378" t="s" s="4">
        <v>130</v>
      </c>
      <c r="C378" t="n" s="5">
        <v>-2566000</v>
      </c>
    </row>
    <row r="379" spans="1:7">
      <c r="A379" t="s" s="4">
        <v>132</v>
      </c>
      <c r="C379" t="n" s="5">
        <v>0</v>
      </c>
    </row>
    <row r="380" spans="1:7">
      <c r="A380" t="s" s="4">
        <v>133</v>
      </c>
      <c r="C380" t="n" s="5">
        <v>0</v>
      </c>
    </row>
    <row r="381" spans="1:7">
      <c r="A381" t="s" s="4">
        <v>121</v>
      </c>
      <c r="C381" t="n" s="5">
        <v>0</v>
      </c>
    </row>
    <row r="382" spans="1:7">
      <c r="A382" t="s" s="4">
        <v>135</v>
      </c>
      <c r="C382" t="n" s="5">
        <v>0</v>
      </c>
    </row>
    <row r="383" spans="1:7">
      <c r="A383" t="s" s="4">
        <v>111</v>
      </c>
      <c r="C383" t="n" s="5">
        <v>0</v>
      </c>
    </row>
    <row r="384" spans="1:7">
      <c r="A384" t="s" s="4">
        <v>136</v>
      </c>
      <c r="C384" t="n" s="5">
        <v>2580000</v>
      </c>
    </row>
    <row r="385" spans="1:7">
      <c r="A385" t="s" s="4">
        <v>266</v>
      </c>
      <c r="C385" t="n" s="5">
        <v>2580000</v>
      </c>
    </row>
    <row r="386" spans="1:7">
      <c r="A386" t="s" s="4">
        <v>267</v>
      </c>
      <c r="C386" t="n" s="5">
        <v>14000</v>
      </c>
    </row>
    <row r="387" spans="1:7">
      <c r="A387" t="s" s="4">
        <v>311</v>
      </c>
    </row>
    <row r="388" spans="1:7">
      <c r="A388" t="s" s="3">
        <v>262</v>
      </c>
    </row>
    <row r="389" spans="1:7">
      <c r="A389" t="s" s="4">
        <v>90</v>
      </c>
      <c r="C389" t="n" s="5">
        <v>198000</v>
      </c>
    </row>
    <row r="390" spans="1:7">
      <c r="A390" t="s" s="4">
        <v>109</v>
      </c>
      <c r="C390" t="n" s="5">
        <v>2580000</v>
      </c>
    </row>
    <row r="391" spans="1:7">
      <c r="A391" t="s" s="4">
        <v>312</v>
      </c>
    </row>
    <row r="392" spans="1:7">
      <c r="A392" t="s" s="3">
        <v>262</v>
      </c>
    </row>
    <row r="393" spans="1:7">
      <c r="A393" t="s" s="4">
        <v>92</v>
      </c>
      <c r="C393" t="n" s="5">
        <v>1220000</v>
      </c>
    </row>
    <row r="394" spans="1:7">
      <c r="A394" t="s" s="4">
        <v>112</v>
      </c>
      <c r="C394" t="n" s="5">
        <v>3000</v>
      </c>
    </row>
    <row r="395" spans="1:7">
      <c r="A395" t="s" s="4">
        <v>313</v>
      </c>
    </row>
    <row r="396" spans="1:7">
      <c r="A396" t="s" s="3">
        <v>262</v>
      </c>
    </row>
    <row r="397" spans="1:7">
      <c r="A397" t="s" s="4">
        <v>91</v>
      </c>
      <c r="C397" t="n" s="5">
        <v>3000</v>
      </c>
    </row>
    <row r="398" spans="1:7">
      <c r="A398" t="s" s="4">
        <v>112</v>
      </c>
      <c r="C398" t="n" s="5">
        <v>-3000</v>
      </c>
    </row>
    <row r="399" spans="1:7">
      <c r="A399" t="s" s="4">
        <v>59</v>
      </c>
    </row>
    <row r="400" spans="1:7">
      <c r="A400" t="s" s="3">
        <v>262</v>
      </c>
    </row>
    <row r="401" spans="1:7">
      <c r="A401" t="s" s="4">
        <v>60</v>
      </c>
      <c r="C401" t="n" s="7">
        <v>0</v>
      </c>
      <c r="E401" t="n"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t="s" s="1">
        <v>314</v>
      </c>
      <c r="B1" t="s" s="2">
        <v>1</v>
      </c>
    </row>
    <row r="2" spans="1:4">
      <c r="B2" t="s" s="2">
        <v>2</v>
      </c>
      <c r="C2" t="s" s="2">
        <v>72</v>
      </c>
      <c r="D2" t="s" s="2">
        <v>25</v>
      </c>
    </row>
    <row r="3" spans="1:4">
      <c r="A3" t="s" s="3">
        <v>252</v>
      </c>
    </row>
    <row r="4" spans="1:4">
      <c r="A4" t="s" s="4">
        <v>315</v>
      </c>
      <c r="B4" t="n" s="7">
        <v>52499000</v>
      </c>
      <c r="D4" t="n" s="7">
        <v>49230000</v>
      </c>
    </row>
    <row r="5" spans="1:4">
      <c r="A5" t="s" s="4">
        <v>316</v>
      </c>
      <c r="B5" t="n" s="7">
        <v>37900000</v>
      </c>
      <c r="D5" t="n" s="7">
        <v>33912000</v>
      </c>
    </row>
    <row r="6" spans="1:4">
      <c r="A6" t="s" s="4">
        <v>260</v>
      </c>
      <c r="D6" t="s" s="4">
        <v>261</v>
      </c>
    </row>
    <row r="7" spans="1:4">
      <c r="A7" t="s" s="4">
        <v>317</v>
      </c>
      <c r="B7" t="n" s="5">
        <v>1982000</v>
      </c>
      <c r="C7" t="n" s="5">
        <v>1981000</v>
      </c>
    </row>
    <row r="8" spans="1:4">
      <c r="A8" t="s" s="4">
        <v>318</v>
      </c>
      <c r="B8" t="n" s="5">
        <v>1982000</v>
      </c>
      <c r="C8" t="n" s="5">
        <v>1981000</v>
      </c>
    </row>
    <row r="9" spans="1:4">
      <c r="A9" t="s" s="4">
        <v>319</v>
      </c>
      <c r="B9" t="n" s="5">
        <v>11000</v>
      </c>
      <c r="C9" t="n" s="5">
        <v>10000</v>
      </c>
    </row>
    <row r="10" spans="1:4">
      <c r="A10" t="s" s="4">
        <v>320</v>
      </c>
      <c r="B10" t="s" s="4">
        <v>285</v>
      </c>
    </row>
    <row r="11" spans="1:4">
      <c r="A11" t="s" s="4">
        <v>321</v>
      </c>
      <c r="B11" t="n" s="7">
        <v>323000</v>
      </c>
    </row>
    <row r="12" spans="1:4">
      <c r="A12" t="s" s="4">
        <v>257</v>
      </c>
      <c r="B12" t="n" s="5">
        <v>10300000</v>
      </c>
    </row>
    <row r="13" spans="1:4">
      <c r="A13" t="s" s="4">
        <v>322</v>
      </c>
      <c r="B13" t="n" s="5">
        <v>9300000</v>
      </c>
    </row>
    <row r="14" spans="1:4">
      <c r="A14" t="s" s="4">
        <v>122</v>
      </c>
      <c r="B14" t="n" s="5">
        <v>-960000</v>
      </c>
      <c r="C14" t="n" s="7">
        <v>0</v>
      </c>
    </row>
    <row r="15" spans="1:4">
      <c r="A15" t="s" s="4">
        <v>292</v>
      </c>
    </row>
    <row r="16" spans="1:4">
      <c r="A16" t="s" s="3">
        <v>252</v>
      </c>
    </row>
    <row r="17" spans="1:4">
      <c r="A17" t="s" s="4">
        <v>315</v>
      </c>
      <c r="B17" t="n" s="5">
        <v>3000000</v>
      </c>
    </row>
    <row r="18" spans="1:4">
      <c r="A18" t="s" s="4">
        <v>316</v>
      </c>
      <c r="B18" t="n" s="7">
        <v>411000</v>
      </c>
    </row>
    <row r="19" spans="1:4">
      <c r="A19" t="s" s="4">
        <v>260</v>
      </c>
      <c r="B19" t="s" s="4">
        <v>285</v>
      </c>
    </row>
    <row r="20" spans="1:4">
      <c r="A20" t="s" s="4">
        <v>323</v>
      </c>
    </row>
    <row r="21" spans="1:4">
      <c r="A21" t="s" s="3">
        <v>252</v>
      </c>
    </row>
    <row r="22" spans="1:4">
      <c r="A22" t="s" s="4">
        <v>260</v>
      </c>
      <c r="B22" t="s" s="4">
        <v>275</v>
      </c>
      <c r="D22" t="s" s="4">
        <v>275</v>
      </c>
    </row>
    <row r="23" spans="1:4">
      <c r="A23" t="s" s="4">
        <v>291</v>
      </c>
    </row>
    <row r="24" spans="1:4">
      <c r="A24" t="s" s="3">
        <v>252</v>
      </c>
    </row>
    <row r="25" spans="1:4">
      <c r="A25" t="s" s="4">
        <v>315</v>
      </c>
      <c r="B25" t="n" s="7">
        <v>373000</v>
      </c>
    </row>
    <row r="26" spans="1:4">
      <c r="A26" t="s" s="4">
        <v>260</v>
      </c>
      <c r="B26" t="s" s="4">
        <v>285</v>
      </c>
    </row>
    <row r="27" spans="1:4">
      <c r="A27" t="s" s="4">
        <v>324</v>
      </c>
      <c r="B27" t="n" s="7">
        <v>1200000</v>
      </c>
      <c r="D27" t="n" s="7">
        <v>420000</v>
      </c>
    </row>
    <row r="28" spans="1:4">
      <c r="A28" t="s" s="4">
        <v>40</v>
      </c>
      <c r="B28" t="n" s="7">
        <v>5000</v>
      </c>
    </row>
    <row r="29" spans="1:4">
      <c r="A29" t="s" s="4">
        <v>293</v>
      </c>
    </row>
    <row r="30" spans="1:4">
      <c r="A30" t="s" s="3">
        <v>252</v>
      </c>
    </row>
    <row r="31" spans="1:4">
      <c r="A31" t="s" s="4">
        <v>294</v>
      </c>
      <c r="B31" t="s" s="4">
        <v>295</v>
      </c>
    </row>
    <row r="32" spans="1:4">
      <c r="A32" t="s" s="4">
        <v>299</v>
      </c>
    </row>
    <row r="33" spans="1:4">
      <c r="A33" t="s" s="3">
        <v>252</v>
      </c>
    </row>
    <row r="34" spans="1:4">
      <c r="A34" t="s" s="4">
        <v>294</v>
      </c>
      <c r="B34" t="s" s="4">
        <v>300</v>
      </c>
    </row>
    <row r="35" spans="1:4">
      <c r="A35" t="s" s="4">
        <v>325</v>
      </c>
    </row>
    <row r="36" spans="1:4">
      <c r="A36" t="s" s="3">
        <v>252</v>
      </c>
    </row>
    <row r="37" spans="1:4">
      <c r="A37" t="s" s="4">
        <v>326</v>
      </c>
      <c r="B37" t="s" s="4">
        <v>327</v>
      </c>
      <c r="C37" t="s" s="4">
        <v>327</v>
      </c>
    </row>
    <row r="38" spans="1:4">
      <c r="A38" t="s" s="4">
        <v>328</v>
      </c>
    </row>
    <row r="39" spans="1:4">
      <c r="A39" t="s" s="3">
        <v>252</v>
      </c>
    </row>
    <row r="40" spans="1:4">
      <c r="A40" t="s" s="4">
        <v>326</v>
      </c>
      <c r="B40" t="s" s="4">
        <v>329</v>
      </c>
      <c r="C40" t="s" s="4">
        <v>329</v>
      </c>
    </row>
    <row r="41" spans="1:4">
      <c r="A41" t="s" s="4">
        <v>330</v>
      </c>
    </row>
    <row r="42" spans="1:4">
      <c r="A42" t="s" s="3">
        <v>252</v>
      </c>
    </row>
    <row r="43" spans="1:4">
      <c r="A43" t="s" s="4">
        <v>326</v>
      </c>
      <c r="B43" t="s" s="4">
        <v>327</v>
      </c>
      <c r="C43" t="s" s="4">
        <v>327</v>
      </c>
    </row>
    <row r="44" spans="1:4">
      <c r="A44" t="s" s="4">
        <v>331</v>
      </c>
    </row>
    <row r="45" spans="1:4">
      <c r="A45" t="s" s="3">
        <v>252</v>
      </c>
    </row>
    <row r="46" spans="1:4">
      <c r="A46" t="s" s="4">
        <v>332</v>
      </c>
      <c r="C46" t="s" s="4">
        <v>285</v>
      </c>
    </row>
    <row r="47" spans="1:4">
      <c r="A47" t="s" s="4">
        <v>333</v>
      </c>
    </row>
    <row r="48" spans="1:4">
      <c r="A48" t="s" s="3">
        <v>252</v>
      </c>
    </row>
    <row r="49" spans="1:4">
      <c r="A49" t="s" s="4">
        <v>332</v>
      </c>
      <c r="C49" t="s" s="4">
        <v>285</v>
      </c>
    </row>
    <row r="50" spans="1:4">
      <c r="A50" t="s" s="4">
        <v>334</v>
      </c>
    </row>
    <row r="51" spans="1:4">
      <c r="A51" t="s" s="3">
        <v>252</v>
      </c>
    </row>
    <row r="52" spans="1:4">
      <c r="A52" t="s" s="4">
        <v>332</v>
      </c>
      <c r="C52" t="s" s="4">
        <v>285</v>
      </c>
    </row>
    <row r="53" spans="1:4">
      <c r="A53" t="s" s="4">
        <v>335</v>
      </c>
    </row>
    <row r="54" spans="1:4">
      <c r="A54" t="s" s="3">
        <v>252</v>
      </c>
    </row>
    <row r="55" spans="1:4">
      <c r="A55" t="s" s="4">
        <v>317</v>
      </c>
      <c r="C55" t="n" s="5">
        <v>4000</v>
      </c>
    </row>
    <row r="56" spans="1:4">
      <c r="A56" t="s" s="4">
        <v>336</v>
      </c>
    </row>
    <row r="57" spans="1:4">
      <c r="A57" t="s" s="3">
        <v>252</v>
      </c>
    </row>
    <row r="58" spans="1:4">
      <c r="A58" t="s" s="4">
        <v>337</v>
      </c>
      <c r="C58" t="n" s="5">
        <v>5000</v>
      </c>
    </row>
    <row r="59" spans="1:4">
      <c r="A59" t="s" s="4">
        <v>319</v>
      </c>
      <c r="C59" t="n" s="5">
        <v>5000</v>
      </c>
    </row>
    <row r="60" spans="1:4">
      <c r="A60" t="s" s="4">
        <v>338</v>
      </c>
    </row>
    <row r="61" spans="1:4">
      <c r="A61" t="s" s="3">
        <v>252</v>
      </c>
    </row>
    <row r="62" spans="1:4">
      <c r="A62" t="s" s="4">
        <v>319</v>
      </c>
      <c r="C62" t="n" s="5">
        <v>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
  </cols>
  <sheetData>
    <row r="1" spans="1:2">
      <c r="A1" t="s" s="1">
        <v>339</v>
      </c>
      <c r="B1" t="s" s="2">
        <v>340</v>
      </c>
    </row>
    <row r="2" spans="1:2">
      <c r="A2" t="s" s="4">
        <v>341</v>
      </c>
    </row>
    <row r="3" spans="1:2">
      <c r="A3" t="s" s="3">
        <v>342</v>
      </c>
    </row>
    <row r="4" spans="1:2">
      <c r="A4" t="s" s="4">
        <v>343</v>
      </c>
      <c r="B4" t="n" s="5">
        <v>1</v>
      </c>
    </row>
    <row r="5" spans="1:2">
      <c r="A5" t="s" s="4">
        <v>344</v>
      </c>
      <c r="B5" t="n" s="7">
        <v>1</v>
      </c>
    </row>
    <row r="6" spans="1:2">
      <c r="A6" t="s" s="4">
        <v>345</v>
      </c>
    </row>
    <row r="7" spans="1:2">
      <c r="A7" t="s" s="3">
        <v>342</v>
      </c>
    </row>
    <row r="8" spans="1:2">
      <c r="A8" t="s" s="4">
        <v>343</v>
      </c>
      <c r="B8" t="n" s="5">
        <v>4</v>
      </c>
    </row>
    <row r="9" spans="1:2">
      <c r="A9" t="s" s="4">
        <v>344</v>
      </c>
      <c r="B9" t="n"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46</v>
      </c>
      <c r="B1" t="s" s="2">
        <v>1</v>
      </c>
    </row>
    <row r="2" spans="1:4">
      <c r="B2" t="s" s="2">
        <v>2</v>
      </c>
      <c r="C2" t="s" s="2">
        <v>72</v>
      </c>
      <c r="D2" t="s" s="2">
        <v>25</v>
      </c>
    </row>
    <row r="3" spans="1:4">
      <c r="A3" t="s" s="3">
        <v>315</v>
      </c>
    </row>
    <row r="4" spans="1:4">
      <c r="A4" t="s" s="4">
        <v>347</v>
      </c>
      <c r="B4" t="n" s="7">
        <v>2978</v>
      </c>
      <c r="D4" t="n" s="7">
        <v>0</v>
      </c>
    </row>
    <row r="5" spans="1:4">
      <c r="A5" t="s" s="3">
        <v>316</v>
      </c>
    </row>
    <row r="6" spans="1:4">
      <c r="A6" t="s" s="4">
        <v>348</v>
      </c>
      <c r="B6" t="n" s="5">
        <v>-25211</v>
      </c>
      <c r="D6" t="n" s="5">
        <v>-19955</v>
      </c>
    </row>
    <row r="7" spans="1:4">
      <c r="A7" t="s" s="4">
        <v>349</v>
      </c>
      <c r="B7" t="n" s="5">
        <v>-25577</v>
      </c>
    </row>
    <row r="8" spans="1:4">
      <c r="A8" t="s" s="4">
        <v>350</v>
      </c>
      <c r="B8" t="n" s="5">
        <v>-22599</v>
      </c>
    </row>
    <row r="9" spans="1:4">
      <c r="A9" t="s" s="3">
        <v>351</v>
      </c>
    </row>
    <row r="10" spans="1:4">
      <c r="A10" t="s" s="4">
        <v>352</v>
      </c>
      <c r="B10" t="n" s="5">
        <v>25</v>
      </c>
      <c r="C10" t="n" s="7">
        <v>0</v>
      </c>
    </row>
    <row r="11" spans="1:4">
      <c r="A11" t="s" s="4">
        <v>353</v>
      </c>
      <c r="B11" t="n" s="5">
        <v>-5236</v>
      </c>
      <c r="C11" t="n" s="5">
        <v>0</v>
      </c>
    </row>
    <row r="12" spans="1:4">
      <c r="A12" t="s" s="4">
        <v>354</v>
      </c>
      <c r="B12" t="n" s="5">
        <v>-5211</v>
      </c>
      <c r="C12" t="n" s="5">
        <v>0</v>
      </c>
    </row>
    <row r="13" spans="1:4">
      <c r="A13" t="s" s="4">
        <v>85</v>
      </c>
      <c r="B13" t="n" s="5">
        <v>47</v>
      </c>
      <c r="C13" t="n" s="5">
        <v>0</v>
      </c>
    </row>
    <row r="14" spans="1:4">
      <c r="A14" t="s" s="4">
        <v>86</v>
      </c>
      <c r="B14" t="n" s="5">
        <v>-2</v>
      </c>
      <c r="C14" t="n" s="5">
        <v>0</v>
      </c>
    </row>
    <row r="15" spans="1:4">
      <c r="A15" t="s" s="4">
        <v>355</v>
      </c>
    </row>
    <row r="16" spans="1:4">
      <c r="A16" t="s" s="3">
        <v>315</v>
      </c>
    </row>
    <row r="17" spans="1:4">
      <c r="A17" t="s" s="4">
        <v>347</v>
      </c>
      <c r="B17" t="n" s="5">
        <v>2978</v>
      </c>
    </row>
    <row r="18" spans="1:4">
      <c r="A18" t="s" s="3">
        <v>316</v>
      </c>
    </row>
    <row r="19" spans="1:4">
      <c r="A19" t="s" s="4">
        <v>348</v>
      </c>
      <c r="B19" t="n" s="5">
        <v>-25211</v>
      </c>
      <c r="D19" t="n" s="7">
        <v>-19955</v>
      </c>
    </row>
    <row r="20" spans="1:4">
      <c r="A20" t="s" s="4">
        <v>349</v>
      </c>
      <c r="B20" t="n" s="5">
        <v>-25577</v>
      </c>
    </row>
    <row r="21" spans="1:4">
      <c r="A21" t="s" s="4">
        <v>350</v>
      </c>
      <c r="B21" t="n" s="5">
        <v>-22599</v>
      </c>
    </row>
    <row r="22" spans="1:4">
      <c r="A22" t="s" s="4">
        <v>356</v>
      </c>
    </row>
    <row r="23" spans="1:4">
      <c r="A23" t="s" s="3">
        <v>351</v>
      </c>
    </row>
    <row r="24" spans="1:4">
      <c r="A24" t="s" s="4">
        <v>357</v>
      </c>
      <c r="B24" t="n" s="5">
        <v>-5256</v>
      </c>
      <c r="C24" t="n" s="5">
        <v>0</v>
      </c>
    </row>
    <row r="25" spans="1:4">
      <c r="A25" t="s" s="4">
        <v>358</v>
      </c>
    </row>
    <row r="26" spans="1:4">
      <c r="A26" t="s" s="3">
        <v>315</v>
      </c>
    </row>
    <row r="27" spans="1:4">
      <c r="A27" t="s" s="4">
        <v>347</v>
      </c>
      <c r="B27" t="n" s="5">
        <v>36</v>
      </c>
    </row>
    <row r="28" spans="1:4">
      <c r="A28" t="s" s="3">
        <v>351</v>
      </c>
    </row>
    <row r="29" spans="1:4">
      <c r="A29" t="s" s="4">
        <v>352</v>
      </c>
      <c r="B29" t="n" s="5">
        <v>-21</v>
      </c>
      <c r="C29" t="n" s="5">
        <v>0</v>
      </c>
    </row>
    <row r="30" spans="1:4">
      <c r="A30" t="s" s="4">
        <v>359</v>
      </c>
    </row>
    <row r="31" spans="1:4">
      <c r="A31" t="s" s="3">
        <v>315</v>
      </c>
    </row>
    <row r="32" spans="1:4">
      <c r="A32" t="s" s="4">
        <v>347</v>
      </c>
      <c r="B32" t="n" s="5">
        <v>36</v>
      </c>
    </row>
    <row r="33" spans="1:4">
      <c r="A33" t="s" s="4">
        <v>360</v>
      </c>
    </row>
    <row r="34" spans="1:4">
      <c r="A34" t="s" s="3">
        <v>315</v>
      </c>
    </row>
    <row r="35" spans="1:4">
      <c r="A35" t="s" s="4">
        <v>347</v>
      </c>
      <c r="B35" t="n" s="5">
        <v>8</v>
      </c>
    </row>
    <row r="36" spans="1:4">
      <c r="A36" t="s" s="3">
        <v>351</v>
      </c>
    </row>
    <row r="37" spans="1:4">
      <c r="A37" t="s" s="4">
        <v>352</v>
      </c>
      <c r="B37" t="n" s="5">
        <v>2</v>
      </c>
      <c r="C37" t="n" s="5">
        <v>0</v>
      </c>
    </row>
    <row r="38" spans="1:4">
      <c r="A38" t="s" s="4">
        <v>361</v>
      </c>
    </row>
    <row r="39" spans="1:4">
      <c r="A39" t="s" s="3">
        <v>315</v>
      </c>
    </row>
    <row r="40" spans="1:4">
      <c r="A40" t="s" s="4">
        <v>347</v>
      </c>
      <c r="B40" t="n" s="5">
        <v>8</v>
      </c>
    </row>
    <row r="41" spans="1:4">
      <c r="A41" t="s" s="4">
        <v>362</v>
      </c>
    </row>
    <row r="42" spans="1:4">
      <c r="A42" t="s" s="3">
        <v>315</v>
      </c>
    </row>
    <row r="43" spans="1:4">
      <c r="A43" t="s" s="4">
        <v>347</v>
      </c>
      <c r="B43" t="n" s="5">
        <v>35</v>
      </c>
    </row>
    <row r="44" spans="1:4">
      <c r="A44" t="s" s="3">
        <v>351</v>
      </c>
    </row>
    <row r="45" spans="1:4">
      <c r="A45" t="s" s="4">
        <v>352</v>
      </c>
      <c r="B45" t="n" s="5">
        <v>-6</v>
      </c>
      <c r="C45" t="n" s="5">
        <v>0</v>
      </c>
    </row>
    <row r="46" spans="1:4">
      <c r="A46" t="s" s="4">
        <v>363</v>
      </c>
    </row>
    <row r="47" spans="1:4">
      <c r="A47" t="s" s="3">
        <v>315</v>
      </c>
    </row>
    <row r="48" spans="1:4">
      <c r="A48" t="s" s="4">
        <v>347</v>
      </c>
      <c r="B48" t="n" s="5">
        <v>35</v>
      </c>
    </row>
    <row r="49" spans="1:4">
      <c r="A49" t="s" s="4">
        <v>364</v>
      </c>
    </row>
    <row r="50" spans="1:4">
      <c r="A50" t="s" s="3">
        <v>315</v>
      </c>
    </row>
    <row r="51" spans="1:4">
      <c r="A51" t="s" s="4">
        <v>347</v>
      </c>
      <c r="B51" t="n" s="5">
        <v>2102</v>
      </c>
    </row>
    <row r="52" spans="1:4">
      <c r="A52" t="s" s="3">
        <v>351</v>
      </c>
    </row>
    <row r="53" spans="1:4">
      <c r="A53" t="s" s="4">
        <v>352</v>
      </c>
      <c r="B53" t="n" s="5">
        <v>40</v>
      </c>
      <c r="C53" t="n" s="5">
        <v>0</v>
      </c>
    </row>
    <row r="54" spans="1:4">
      <c r="A54" t="s" s="4">
        <v>353</v>
      </c>
      <c r="B54" t="n" s="5">
        <v>12</v>
      </c>
      <c r="C54" t="n" s="5">
        <v>0</v>
      </c>
    </row>
    <row r="55" spans="1:4">
      <c r="A55" t="s" s="4">
        <v>365</v>
      </c>
    </row>
    <row r="56" spans="1:4">
      <c r="A56" t="s" s="3">
        <v>315</v>
      </c>
    </row>
    <row r="57" spans="1:4">
      <c r="A57" t="s" s="4">
        <v>347</v>
      </c>
      <c r="B57" t="n" s="5">
        <v>2102</v>
      </c>
    </row>
    <row r="58" spans="1:4">
      <c r="A58" t="s" s="4">
        <v>366</v>
      </c>
    </row>
    <row r="59" spans="1:4">
      <c r="A59" t="s" s="3">
        <v>315</v>
      </c>
    </row>
    <row r="60" spans="1:4">
      <c r="A60" t="s" s="4">
        <v>347</v>
      </c>
      <c r="B60" t="n" s="5">
        <v>797</v>
      </c>
    </row>
    <row r="61" spans="1:4">
      <c r="A61" t="s" s="3">
        <v>351</v>
      </c>
    </row>
    <row r="62" spans="1:4">
      <c r="A62" t="s" s="4">
        <v>352</v>
      </c>
      <c r="B62" t="n" s="5">
        <v>10</v>
      </c>
      <c r="C62" t="n" s="5">
        <v>0</v>
      </c>
    </row>
    <row r="63" spans="1:4">
      <c r="A63" t="s" s="4">
        <v>367</v>
      </c>
    </row>
    <row r="64" spans="1:4">
      <c r="A64" t="s" s="3">
        <v>315</v>
      </c>
    </row>
    <row r="65" spans="1:4">
      <c r="A65" t="s" s="4">
        <v>347</v>
      </c>
      <c r="B65" t="n" s="5">
        <v>797</v>
      </c>
    </row>
    <row r="66" spans="1:4">
      <c r="A66" t="s" s="4">
        <v>368</v>
      </c>
    </row>
    <row r="67" spans="1:4">
      <c r="A67" t="s" s="3">
        <v>316</v>
      </c>
    </row>
    <row r="68" spans="1:4">
      <c r="A68" t="s" s="4">
        <v>369</v>
      </c>
      <c r="B68" t="n" s="5">
        <v>-323</v>
      </c>
    </row>
    <row r="69" spans="1:4">
      <c r="A69" t="s" s="4">
        <v>370</v>
      </c>
    </row>
    <row r="70" spans="1:4">
      <c r="A70" t="s" s="3">
        <v>316</v>
      </c>
    </row>
    <row r="71" spans="1:4">
      <c r="A71" t="s" s="4">
        <v>369</v>
      </c>
      <c r="B71" t="n" s="5">
        <v>-323</v>
      </c>
    </row>
    <row r="72" spans="1:4">
      <c r="A72" t="s" s="4">
        <v>371</v>
      </c>
    </row>
    <row r="73" spans="1:4">
      <c r="A73" t="s" s="3">
        <v>316</v>
      </c>
    </row>
    <row r="74" spans="1:4">
      <c r="A74" t="s" s="4">
        <v>369</v>
      </c>
      <c r="B74" t="n" s="5">
        <v>-15</v>
      </c>
    </row>
    <row r="75" spans="1:4">
      <c r="A75" t="s" s="3">
        <v>351</v>
      </c>
    </row>
    <row r="76" spans="1:4">
      <c r="A76" t="s" s="4">
        <v>353</v>
      </c>
      <c r="B76" t="n" s="5">
        <v>10</v>
      </c>
      <c r="C76" t="n" s="5">
        <v>0</v>
      </c>
    </row>
    <row r="77" spans="1:4">
      <c r="A77" t="s" s="4">
        <v>372</v>
      </c>
    </row>
    <row r="78" spans="1:4">
      <c r="A78" t="s" s="3">
        <v>316</v>
      </c>
    </row>
    <row r="79" spans="1:4">
      <c r="A79" t="s" s="4">
        <v>369</v>
      </c>
      <c r="B79" t="n" s="5">
        <v>-15</v>
      </c>
    </row>
    <row r="80" spans="1:4">
      <c r="A80" t="s" s="4">
        <v>373</v>
      </c>
    </row>
    <row r="81" spans="1:4">
      <c r="A81" t="s" s="3">
        <v>316</v>
      </c>
    </row>
    <row r="82" spans="1:4">
      <c r="A82" t="s" s="4">
        <v>369</v>
      </c>
      <c r="B82" t="n" s="5">
        <v>-28</v>
      </c>
    </row>
    <row r="83" spans="1:4">
      <c r="A83" t="s" s="3">
        <v>351</v>
      </c>
    </row>
    <row r="84" spans="1:4">
      <c r="A84" t="s" s="4">
        <v>353</v>
      </c>
      <c r="B84" t="n" s="5">
        <v>-2</v>
      </c>
      <c r="C84" t="n" s="7">
        <v>0</v>
      </c>
    </row>
    <row r="85" spans="1:4">
      <c r="A85" t="s" s="4">
        <v>374</v>
      </c>
    </row>
    <row r="86" spans="1:4">
      <c r="A86" t="s" s="3">
        <v>316</v>
      </c>
    </row>
    <row r="87" spans="1:4">
      <c r="A87" t="s" s="4">
        <v>369</v>
      </c>
      <c r="B87" t="n" s="7">
        <v>-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375</v>
      </c>
      <c r="B1" t="s" s="2">
        <v>1</v>
      </c>
    </row>
    <row r="2" spans="1:5">
      <c r="B2" t="s" s="2">
        <v>2</v>
      </c>
      <c r="C2" t="s" s="2">
        <v>25</v>
      </c>
      <c r="D2" t="s" s="2">
        <v>72</v>
      </c>
      <c r="E2" t="s" s="2">
        <v>376</v>
      </c>
    </row>
    <row r="3" spans="1:5">
      <c r="A3" t="s" s="3">
        <v>165</v>
      </c>
    </row>
    <row r="4" spans="1:5">
      <c r="A4" t="s" s="4">
        <v>377</v>
      </c>
      <c r="B4" t="s" s="4">
        <v>378</v>
      </c>
    </row>
    <row r="5" spans="1:5">
      <c r="A5" t="s" s="4">
        <v>29</v>
      </c>
      <c r="B5" t="n" s="7">
        <v>2978</v>
      </c>
      <c r="C5" t="n" s="7">
        <v>0</v>
      </c>
    </row>
    <row r="6" spans="1:5">
      <c r="A6" t="s" s="4">
        <v>379</v>
      </c>
      <c r="B6" t="n" s="5">
        <v>2978</v>
      </c>
      <c r="C6" t="n" s="5">
        <v>0</v>
      </c>
    </row>
    <row r="7" spans="1:5">
      <c r="A7" t="s" s="4">
        <v>263</v>
      </c>
      <c r="B7" t="n" s="5">
        <v>2978</v>
      </c>
    </row>
    <row r="8" spans="1:5">
      <c r="A8" t="s" s="4">
        <v>42</v>
      </c>
      <c r="B8" t="n" s="5">
        <v>366</v>
      </c>
      <c r="C8" t="n" s="5">
        <v>0</v>
      </c>
    </row>
    <row r="9" spans="1:5">
      <c r="A9" t="s" s="4">
        <v>380</v>
      </c>
      <c r="B9" t="n" s="5">
        <v>366</v>
      </c>
      <c r="C9" t="n" s="5">
        <v>0</v>
      </c>
    </row>
    <row r="10" spans="1:5">
      <c r="A10" t="s" s="3">
        <v>381</v>
      </c>
    </row>
    <row r="11" spans="1:5">
      <c r="A11" t="s" s="4">
        <v>43</v>
      </c>
      <c r="B11" t="n" s="5">
        <v>25211</v>
      </c>
      <c r="C11" t="n" s="5">
        <v>19955</v>
      </c>
    </row>
    <row r="12" spans="1:5">
      <c r="A12" t="s" s="4">
        <v>382</v>
      </c>
      <c r="B12" t="n" s="5">
        <v>25211</v>
      </c>
      <c r="C12" t="n" s="5">
        <v>19955</v>
      </c>
    </row>
    <row r="13" spans="1:5">
      <c r="A13" t="s" s="3">
        <v>383</v>
      </c>
    </row>
    <row r="14" spans="1:5">
      <c r="A14" t="s" s="4">
        <v>384</v>
      </c>
      <c r="B14" t="n" s="5">
        <v>24930</v>
      </c>
      <c r="C14" t="n" s="5">
        <v>29597</v>
      </c>
      <c r="D14" t="n" s="7">
        <v>1598</v>
      </c>
      <c r="E14" t="n" s="7">
        <v>600</v>
      </c>
    </row>
    <row r="15" spans="1:5">
      <c r="A15" t="s" s="4">
        <v>385</v>
      </c>
      <c r="B15" t="n" s="5">
        <v>24930</v>
      </c>
      <c r="C15" t="n" s="5">
        <v>29597</v>
      </c>
    </row>
    <row r="16" spans="1:5">
      <c r="A16" t="s" s="4">
        <v>386</v>
      </c>
      <c r="B16" t="n" s="5">
        <v>5934</v>
      </c>
      <c r="C16" t="n" s="5">
        <v>3337</v>
      </c>
    </row>
    <row r="17" spans="1:5">
      <c r="A17" t="s" s="4">
        <v>387</v>
      </c>
      <c r="B17" t="n" s="5">
        <v>5934</v>
      </c>
      <c r="C17" t="n" s="5">
        <v>3337</v>
      </c>
    </row>
    <row r="18" spans="1:5">
      <c r="A18" t="s" s="4">
        <v>31</v>
      </c>
      <c r="B18" t="n" s="5">
        <v>6</v>
      </c>
      <c r="C18" t="n" s="5">
        <v>0</v>
      </c>
    </row>
    <row r="19" spans="1:5">
      <c r="A19" t="s" s="4">
        <v>388</v>
      </c>
      <c r="B19" t="n" s="5">
        <v>6</v>
      </c>
      <c r="C19" t="n" s="5">
        <v>0</v>
      </c>
    </row>
    <row r="20" spans="1:5">
      <c r="A20" t="s" s="4">
        <v>389</v>
      </c>
      <c r="B20" t="n" s="5">
        <v>9185</v>
      </c>
      <c r="C20" t="n" s="5">
        <v>8202</v>
      </c>
    </row>
    <row r="21" spans="1:5">
      <c r="A21" t="s" s="4">
        <v>390</v>
      </c>
      <c r="B21" t="n" s="5">
        <v>9185</v>
      </c>
      <c r="C21" t="n" s="5">
        <v>8202</v>
      </c>
    </row>
    <row r="22" spans="1:5">
      <c r="A22" t="s" s="4">
        <v>391</v>
      </c>
      <c r="B22" t="n" s="5">
        <v>2829</v>
      </c>
      <c r="C22" t="n" s="5">
        <v>2546</v>
      </c>
    </row>
    <row r="23" spans="1:5">
      <c r="A23" t="s" s="4">
        <v>392</v>
      </c>
      <c r="B23" t="n" s="5">
        <v>2829</v>
      </c>
      <c r="C23" t="n" s="5">
        <v>2546</v>
      </c>
    </row>
    <row r="24" spans="1:5">
      <c r="A24" t="s" s="3">
        <v>393</v>
      </c>
    </row>
    <row r="25" spans="1:5">
      <c r="A25" t="s" s="4">
        <v>394</v>
      </c>
      <c r="B25" t="n" s="5">
        <v>5916</v>
      </c>
      <c r="C25" t="n" s="5">
        <v>9307</v>
      </c>
    </row>
    <row r="26" spans="1:5">
      <c r="A26" t="s" s="4">
        <v>395</v>
      </c>
      <c r="B26" t="n" s="5">
        <v>5916</v>
      </c>
      <c r="C26" t="n" s="5">
        <v>9307</v>
      </c>
    </row>
    <row r="27" spans="1:5">
      <c r="A27" t="s" s="4">
        <v>396</v>
      </c>
      <c r="B27" t="n" s="5">
        <v>428</v>
      </c>
      <c r="C27" t="n" s="5">
        <v>1313</v>
      </c>
    </row>
    <row r="28" spans="1:5">
      <c r="A28" t="s" s="4">
        <v>397</v>
      </c>
      <c r="B28" t="n" s="5">
        <v>428</v>
      </c>
      <c r="C28" t="n" s="5">
        <v>1313</v>
      </c>
    </row>
    <row r="29" spans="1:5">
      <c r="A29" t="s" s="4">
        <v>398</v>
      </c>
      <c r="B29" t="n" s="5">
        <v>5979</v>
      </c>
      <c r="C29" t="n" s="5">
        <v>3337</v>
      </c>
    </row>
    <row r="30" spans="1:5">
      <c r="A30" t="s" s="4">
        <v>399</v>
      </c>
      <c r="B30" t="n" s="7">
        <v>5979</v>
      </c>
      <c r="C30" t="n" s="7">
        <v>3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t="s" s="1">
        <v>400</v>
      </c>
      <c r="B1" t="s" s="2">
        <v>1</v>
      </c>
    </row>
    <row r="2" spans="1:4">
      <c r="B2" t="s" s="2">
        <v>2</v>
      </c>
      <c r="C2" t="s" s="2">
        <v>72</v>
      </c>
      <c r="D2" t="s" s="2">
        <v>25</v>
      </c>
    </row>
    <row r="3" spans="1:4">
      <c r="A3" t="s" s="3">
        <v>401</v>
      </c>
    </row>
    <row r="4" spans="1:4">
      <c r="A4" t="s" s="4">
        <v>74</v>
      </c>
      <c r="B4" t="n" s="7">
        <v>12923000</v>
      </c>
      <c r="C4" t="n" s="7">
        <v>2312000</v>
      </c>
    </row>
    <row r="5" spans="1:4">
      <c r="A5" t="s" s="4">
        <v>75</v>
      </c>
      <c r="B5" t="n" s="5">
        <v>195000</v>
      </c>
      <c r="C5" t="n" s="5">
        <v>0</v>
      </c>
    </row>
    <row r="6" spans="1:4">
      <c r="A6" t="s" s="4">
        <v>32</v>
      </c>
      <c r="B6" t="n" s="5">
        <v>9185000</v>
      </c>
      <c r="D6" t="n" s="7">
        <v>8202000</v>
      </c>
    </row>
    <row r="7" spans="1:4">
      <c r="A7" t="s" s="4">
        <v>33</v>
      </c>
      <c r="B7" t="n" s="5">
        <v>2829000</v>
      </c>
      <c r="D7" t="n" s="7">
        <v>2546000</v>
      </c>
    </row>
    <row r="8" spans="1:4">
      <c r="A8" t="s" s="4">
        <v>402</v>
      </c>
      <c r="B8" t="n" s="5">
        <v>1900000</v>
      </c>
    </row>
    <row r="9" spans="1:4">
      <c r="A9" t="s" s="4">
        <v>108</v>
      </c>
      <c r="B9" t="n" s="5">
        <v>5248000</v>
      </c>
      <c r="C9" t="n" s="5">
        <v>4527000</v>
      </c>
    </row>
    <row r="10" spans="1:4">
      <c r="A10" t="s" s="4">
        <v>137</v>
      </c>
      <c r="B10" t="n" s="7">
        <v>0</v>
      </c>
      <c r="C10" t="n" s="7">
        <v>10962000</v>
      </c>
    </row>
    <row r="11" spans="1:4">
      <c r="A11" t="s" s="4">
        <v>278</v>
      </c>
    </row>
    <row r="12" spans="1:4">
      <c r="A12" t="s" s="3">
        <v>401</v>
      </c>
    </row>
    <row r="13" spans="1:4">
      <c r="A13" t="s" s="4">
        <v>403</v>
      </c>
      <c r="B13" t="s" s="4">
        <v>404</v>
      </c>
    </row>
    <row r="14" spans="1:4">
      <c r="A14" t="s" s="4">
        <v>74</v>
      </c>
      <c r="B14" t="n" s="7">
        <v>9682000</v>
      </c>
    </row>
    <row r="15" spans="1:4">
      <c r="A15" t="s" s="4">
        <v>75</v>
      </c>
      <c r="B15" t="n" s="5">
        <v>195000</v>
      </c>
    </row>
    <row r="16" spans="1:4">
      <c r="A16" t="s" s="4">
        <v>405</v>
      </c>
    </row>
    <row r="17" spans="1:4">
      <c r="A17" t="s" s="3">
        <v>401</v>
      </c>
    </row>
    <row r="18" spans="1:4">
      <c r="A18" t="s" s="4">
        <v>74</v>
      </c>
      <c r="B18" t="n" s="5">
        <v>8011000</v>
      </c>
    </row>
    <row r="19" spans="1:4">
      <c r="A19" t="s" s="4">
        <v>406</v>
      </c>
    </row>
    <row r="20" spans="1:4">
      <c r="A20" t="s" s="3">
        <v>401</v>
      </c>
    </row>
    <row r="21" spans="1:4">
      <c r="A21" t="s" s="4">
        <v>74</v>
      </c>
      <c r="B21" t="n" s="5">
        <v>1500000</v>
      </c>
    </row>
    <row r="22" spans="1:4">
      <c r="A22" t="s" s="4">
        <v>407</v>
      </c>
    </row>
    <row r="23" spans="1:4">
      <c r="A23" t="s" s="3">
        <v>401</v>
      </c>
    </row>
    <row r="24" spans="1:4">
      <c r="A24" t="s" s="4">
        <v>74</v>
      </c>
      <c r="B24" t="n" s="5">
        <v>171000</v>
      </c>
    </row>
    <row r="25" spans="1:4">
      <c r="A25" t="s" s="4">
        <v>408</v>
      </c>
    </row>
    <row r="26" spans="1:4">
      <c r="A26" t="s" s="3">
        <v>401</v>
      </c>
    </row>
    <row r="27" spans="1:4">
      <c r="A27" t="s" s="4">
        <v>74</v>
      </c>
      <c r="B27" t="n" s="7">
        <v>0</v>
      </c>
    </row>
    <row r="28" spans="1:4">
      <c r="A28" t="s" s="4">
        <v>409</v>
      </c>
    </row>
    <row r="29" spans="1:4">
      <c r="A29" t="s" s="3">
        <v>401</v>
      </c>
    </row>
    <row r="30" spans="1:4">
      <c r="A30" t="s" s="4">
        <v>403</v>
      </c>
      <c r="B30" t="s" s="4">
        <v>404</v>
      </c>
      <c r="C30" t="s" s="4">
        <v>404</v>
      </c>
    </row>
    <row r="31" spans="1:4">
      <c r="A31" t="s" s="4">
        <v>74</v>
      </c>
      <c r="B31" t="n" s="7">
        <v>3241000</v>
      </c>
      <c r="C31" t="n" s="7">
        <v>2312000</v>
      </c>
    </row>
    <row r="32" spans="1:4">
      <c r="A32" t="s" s="4">
        <v>410</v>
      </c>
    </row>
    <row r="33" spans="1:4">
      <c r="A33" t="s" s="3">
        <v>401</v>
      </c>
    </row>
    <row r="34" spans="1:4">
      <c r="A34" t="s" s="4">
        <v>74</v>
      </c>
      <c r="B34" t="n" s="5">
        <v>2205000</v>
      </c>
      <c r="C34" t="n" s="5">
        <v>1970000</v>
      </c>
    </row>
    <row r="35" spans="1:4">
      <c r="A35" t="s" s="4">
        <v>411</v>
      </c>
    </row>
    <row r="36" spans="1:4">
      <c r="A36" t="s" s="3">
        <v>401</v>
      </c>
    </row>
    <row r="37" spans="1:4">
      <c r="A37" t="s" s="4">
        <v>74</v>
      </c>
      <c r="B37" t="n" s="5">
        <v>567000</v>
      </c>
      <c r="C37" t="n" s="5">
        <v>342000</v>
      </c>
    </row>
    <row r="38" spans="1:4">
      <c r="A38" t="s" s="4">
        <v>412</v>
      </c>
    </row>
    <row r="39" spans="1:4">
      <c r="A39" t="s" s="3">
        <v>401</v>
      </c>
    </row>
    <row r="40" spans="1:4">
      <c r="A40" t="s" s="4">
        <v>74</v>
      </c>
      <c r="B40" t="n" s="5">
        <v>469000</v>
      </c>
    </row>
    <row r="41" spans="1:4">
      <c r="A41" t="s" s="4">
        <v>413</v>
      </c>
    </row>
    <row r="42" spans="1:4">
      <c r="A42" t="s" s="3">
        <v>401</v>
      </c>
    </row>
    <row r="43" spans="1:4">
      <c r="A43" t="s" s="4">
        <v>74</v>
      </c>
      <c r="B43" t="n" s="5">
        <v>0</v>
      </c>
      <c r="C43" t="n" s="5">
        <v>0</v>
      </c>
    </row>
    <row r="44" spans="1:4">
      <c r="A44" t="s" s="4">
        <v>414</v>
      </c>
    </row>
    <row r="45" spans="1:4">
      <c r="A45" t="s" s="3">
        <v>401</v>
      </c>
    </row>
    <row r="46" spans="1:4">
      <c r="A46" t="s" s="4">
        <v>415</v>
      </c>
      <c r="B46" t="n" s="5">
        <v>1000000</v>
      </c>
      <c r="C46" t="n" s="5">
        <v>516000</v>
      </c>
    </row>
    <row r="47" spans="1:4">
      <c r="A47" t="s" s="4">
        <v>108</v>
      </c>
      <c r="B47" t="n" s="7">
        <v>3000</v>
      </c>
      <c r="C47" t="n" s="7">
        <v>4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1</v>
      </c>
      <c r="B1" t="s" s="2">
        <v>2</v>
      </c>
      <c r="C1" t="s" s="2">
        <v>25</v>
      </c>
    </row>
    <row r="2" spans="1:3">
      <c r="A2" t="s" s="4">
        <v>62</v>
      </c>
      <c r="B2" t="n" s="8">
        <v>0.01</v>
      </c>
      <c r="C2" t="n" s="8">
        <v>0.01</v>
      </c>
    </row>
    <row r="3" spans="1:3">
      <c r="A3" t="s" s="4">
        <v>63</v>
      </c>
      <c r="B3" t="n" s="5">
        <v>50000000</v>
      </c>
      <c r="C3" t="n" s="5">
        <v>50000000</v>
      </c>
    </row>
    <row r="4" spans="1:3">
      <c r="A4" t="s" s="4">
        <v>64</v>
      </c>
      <c r="B4" t="n" s="8">
        <v>0.01</v>
      </c>
      <c r="C4" t="n" s="8">
        <v>0.01</v>
      </c>
    </row>
    <row r="5" spans="1:3">
      <c r="A5" t="s" s="4">
        <v>65</v>
      </c>
      <c r="B5" t="n" s="5">
        <v>100000000</v>
      </c>
      <c r="C5" t="n" s="5">
        <v>100000000</v>
      </c>
    </row>
    <row r="6" spans="1:3">
      <c r="A6" t="s" s="4">
        <v>66</v>
      </c>
      <c r="B6" t="n" s="5">
        <v>1986851</v>
      </c>
      <c r="C6" t="n" s="5">
        <v>1986851</v>
      </c>
    </row>
    <row r="7" spans="1:3">
      <c r="A7" t="s" s="4">
        <v>67</v>
      </c>
      <c r="B7" t="n" s="5">
        <v>1986369</v>
      </c>
      <c r="C7" t="n" s="5">
        <v>1986851</v>
      </c>
    </row>
    <row r="8" spans="1:3">
      <c r="A8" t="s" s="4">
        <v>68</v>
      </c>
      <c r="B8" t="n" s="5">
        <v>482</v>
      </c>
      <c r="C8" t="n" s="5">
        <v>0</v>
      </c>
    </row>
    <row r="9" spans="1:3">
      <c r="A9" t="s" s="4">
        <v>59</v>
      </c>
    </row>
    <row r="10" spans="1:3">
      <c r="A10" t="s" s="4">
        <v>62</v>
      </c>
      <c r="B10" t="n" s="8">
        <v>0.01</v>
      </c>
    </row>
    <row r="11" spans="1:3">
      <c r="A11" t="s" s="4">
        <v>63</v>
      </c>
      <c r="B11" t="n" s="5">
        <v>2000000</v>
      </c>
    </row>
    <row r="12" spans="1:3">
      <c r="A12" t="s" s="4">
        <v>69</v>
      </c>
      <c r="B12" t="n" s="5">
        <v>0</v>
      </c>
      <c r="C12" t="n" s="5">
        <v>0</v>
      </c>
    </row>
    <row r="13" spans="1:3">
      <c r="A13" t="s" s="4">
        <v>70</v>
      </c>
      <c r="B13" t="n" s="5">
        <v>0</v>
      </c>
      <c r="C13"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21"/>
    <col customWidth="1" max="3" min="3" width="37"/>
    <col customWidth="1" max="4" min="4" width="21"/>
    <col customWidth="1" max="5" min="5" width="37"/>
  </cols>
  <sheetData>
    <row r="1" spans="1:5">
      <c r="A1" t="s" s="1">
        <v>416</v>
      </c>
      <c r="B1" t="s" s="2">
        <v>417</v>
      </c>
      <c r="C1" t="s" s="2">
        <v>247</v>
      </c>
      <c r="D1" t="s" s="2">
        <v>418</v>
      </c>
      <c r="E1" t="s" s="2">
        <v>419</v>
      </c>
    </row>
    <row r="2" spans="1:5">
      <c r="A2" t="s" s="3">
        <v>420</v>
      </c>
    </row>
    <row r="3" spans="1:5">
      <c r="A3" t="s" s="4">
        <v>108</v>
      </c>
      <c r="C3" t="n" s="7">
        <v>5248000</v>
      </c>
      <c r="D3" t="n" s="7">
        <v>4527000</v>
      </c>
    </row>
    <row r="4" spans="1:5">
      <c r="A4" t="s" s="4">
        <v>421</v>
      </c>
      <c r="C4" t="n" s="5">
        <v>10400000</v>
      </c>
    </row>
    <row r="5" spans="1:5">
      <c r="A5" t="s" s="4">
        <v>422</v>
      </c>
      <c r="C5" t="n" s="7">
        <v>13500000</v>
      </c>
    </row>
    <row r="6" spans="1:5">
      <c r="A6" t="s" s="4">
        <v>423</v>
      </c>
      <c r="C6" t="n" s="5">
        <v>50000000</v>
      </c>
      <c r="E6" t="n" s="5">
        <v>50000000</v>
      </c>
    </row>
    <row r="7" spans="1:5">
      <c r="A7" t="s" s="4">
        <v>424</v>
      </c>
      <c r="C7" t="n" s="8">
        <v>0.01</v>
      </c>
      <c r="E7" t="n" s="8">
        <v>0.01</v>
      </c>
    </row>
    <row r="8" spans="1:5">
      <c r="A8" t="s" s="4">
        <v>425</v>
      </c>
      <c r="C8" t="n" s="8">
        <v>0.01</v>
      </c>
      <c r="E8" t="n" s="8">
        <v>0.01</v>
      </c>
    </row>
    <row r="9" spans="1:5">
      <c r="A9" t="s" s="4">
        <v>426</v>
      </c>
      <c r="C9" t="n" s="7">
        <v>275</v>
      </c>
    </row>
    <row r="10" spans="1:5">
      <c r="A10" t="s" s="4">
        <v>427</v>
      </c>
      <c r="C10" t="n" s="10">
        <v>0.001</v>
      </c>
    </row>
    <row r="11" spans="1:5">
      <c r="A11" t="s" s="4">
        <v>428</v>
      </c>
      <c r="C11" t="n" s="11">
        <v>0.001</v>
      </c>
    </row>
    <row r="12" spans="1:5">
      <c r="A12" t="s" s="4">
        <v>260</v>
      </c>
      <c r="E12" t="s" s="4">
        <v>261</v>
      </c>
    </row>
    <row r="13" spans="1:5">
      <c r="A13" t="s" s="4">
        <v>56</v>
      </c>
      <c r="C13" t="n" s="7">
        <v>1532000</v>
      </c>
      <c r="E13" t="n" s="7">
        <v>-87000</v>
      </c>
    </row>
    <row r="14" spans="1:5">
      <c r="A14" t="s" s="4">
        <v>90</v>
      </c>
      <c r="C14" t="n" s="7">
        <v>-961000</v>
      </c>
      <c r="D14" t="n" s="5">
        <v>0</v>
      </c>
    </row>
    <row r="15" spans="1:5">
      <c r="A15" t="s" s="4">
        <v>59</v>
      </c>
    </row>
    <row r="16" spans="1:5">
      <c r="A16" t="s" s="3">
        <v>420</v>
      </c>
    </row>
    <row r="17" spans="1:5">
      <c r="A17" t="s" s="4">
        <v>423</v>
      </c>
      <c r="C17" t="n" s="5">
        <v>2000000</v>
      </c>
    </row>
    <row r="18" spans="1:5">
      <c r="A18" t="s" s="4">
        <v>429</v>
      </c>
      <c r="C18" t="n" s="5">
        <v>1000</v>
      </c>
    </row>
    <row r="19" spans="1:5">
      <c r="A19" t="s" s="4">
        <v>430</v>
      </c>
      <c r="C19" t="n" s="5">
        <v>1000</v>
      </c>
    </row>
    <row r="20" spans="1:5">
      <c r="A20" t="s" s="4">
        <v>431</v>
      </c>
      <c r="C20" t="n" s="5">
        <v>0</v>
      </c>
      <c r="E20" t="n" s="5">
        <v>0</v>
      </c>
    </row>
    <row r="21" spans="1:5">
      <c r="A21" t="s" s="4">
        <v>425</v>
      </c>
      <c r="C21" t="n" s="8">
        <v>0.01</v>
      </c>
    </row>
    <row r="22" spans="1:5">
      <c r="A22" t="s" s="4">
        <v>432</v>
      </c>
    </row>
    <row r="23" spans="1:5">
      <c r="A23" t="s" s="3">
        <v>420</v>
      </c>
    </row>
    <row r="24" spans="1:5">
      <c r="A24" t="s" s="4">
        <v>108</v>
      </c>
      <c r="C24" t="n" s="7">
        <v>951000</v>
      </c>
    </row>
    <row r="25" spans="1:5">
      <c r="A25" t="s" s="4">
        <v>433</v>
      </c>
      <c r="C25" t="s" s="4">
        <v>434</v>
      </c>
    </row>
    <row r="26" spans="1:5">
      <c r="A26" t="s" s="4">
        <v>435</v>
      </c>
    </row>
    <row r="27" spans="1:5">
      <c r="A27" t="s" s="3">
        <v>420</v>
      </c>
    </row>
    <row r="28" spans="1:5">
      <c r="A28" t="s" s="4">
        <v>108</v>
      </c>
      <c r="C28" t="n" s="7">
        <v>4300000</v>
      </c>
    </row>
    <row r="29" spans="1:5">
      <c r="A29" t="s" s="4">
        <v>433</v>
      </c>
      <c r="C29" t="s" s="4">
        <v>436</v>
      </c>
    </row>
    <row r="30" spans="1:5">
      <c r="A30" t="s" s="4">
        <v>437</v>
      </c>
    </row>
    <row r="31" spans="1:5">
      <c r="A31" t="s" s="3">
        <v>420</v>
      </c>
    </row>
    <row r="32" spans="1:5">
      <c r="A32" t="s" s="4">
        <v>438</v>
      </c>
      <c r="B32" t="n" s="7">
        <v>1</v>
      </c>
    </row>
    <row r="33" spans="1:5">
      <c r="A33" t="s" s="4">
        <v>414</v>
      </c>
    </row>
    <row r="34" spans="1:5">
      <c r="A34" t="s" s="3">
        <v>420</v>
      </c>
    </row>
    <row r="35" spans="1:5">
      <c r="A35" t="s" s="4">
        <v>108</v>
      </c>
      <c r="C35" t="n" s="7">
        <v>3000</v>
      </c>
      <c r="D35" t="n" s="7">
        <v>43000</v>
      </c>
    </row>
    <row r="36" spans="1:5">
      <c r="A36" t="s" s="4">
        <v>323</v>
      </c>
    </row>
    <row r="37" spans="1:5">
      <c r="A37" t="s" s="3">
        <v>420</v>
      </c>
    </row>
    <row r="38" spans="1:5">
      <c r="A38" t="s" s="4">
        <v>260</v>
      </c>
      <c r="C38" t="s" s="4">
        <v>275</v>
      </c>
      <c r="E38" t="s" s="4">
        <v>275</v>
      </c>
    </row>
    <row r="39" spans="1:5">
      <c r="A39" t="s" s="4">
        <v>291</v>
      </c>
    </row>
    <row r="40" spans="1:5">
      <c r="A40" t="s" s="3">
        <v>420</v>
      </c>
    </row>
    <row r="41" spans="1:5">
      <c r="A41" t="s" s="4">
        <v>260</v>
      </c>
      <c r="C41" t="s" s="4">
        <v>285</v>
      </c>
    </row>
    <row r="42" spans="1:5">
      <c r="A42" t="s" s="4">
        <v>292</v>
      </c>
    </row>
    <row r="43" spans="1:5">
      <c r="A43" t="s" s="3">
        <v>420</v>
      </c>
    </row>
    <row r="44" spans="1:5">
      <c r="A44" t="s" s="4">
        <v>260</v>
      </c>
      <c r="C44" t="s" s="4">
        <v>2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9</v>
      </c>
      <c r="B1" t="s" s="2">
        <v>1</v>
      </c>
    </row>
    <row r="2" spans="1:3">
      <c r="B2" t="s" s="2">
        <v>2</v>
      </c>
      <c r="C2" t="s" s="2">
        <v>72</v>
      </c>
    </row>
    <row r="3" spans="1:3">
      <c r="A3" t="s" s="3">
        <v>440</v>
      </c>
    </row>
    <row r="4" spans="1:3">
      <c r="A4" t="s" s="4">
        <v>320</v>
      </c>
      <c r="B4" t="s" s="4">
        <v>285</v>
      </c>
    </row>
    <row r="5" spans="1:3">
      <c r="A5" t="s" s="4">
        <v>147</v>
      </c>
      <c r="B5" t="n" s="7">
        <v>0</v>
      </c>
      <c r="C5" t="n" s="7">
        <v>183000</v>
      </c>
    </row>
    <row r="6" spans="1:3">
      <c r="A6" t="s" s="4">
        <v>356</v>
      </c>
    </row>
    <row r="7" spans="1:3">
      <c r="A7" t="s" s="3">
        <v>440</v>
      </c>
    </row>
    <row r="8" spans="1:3">
      <c r="A8" t="s" s="4">
        <v>357</v>
      </c>
      <c r="B8" t="n" s="7">
        <v>5256000</v>
      </c>
      <c r="C8" t="n"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14"/>
  </cols>
  <sheetData>
    <row r="1" spans="1:5">
      <c r="A1" t="s" s="1">
        <v>441</v>
      </c>
      <c r="B1" t="s" s="2">
        <v>1</v>
      </c>
      <c r="D1" t="s" s="2">
        <v>442</v>
      </c>
    </row>
    <row r="2" spans="1:5">
      <c r="B2" t="s" s="2">
        <v>443</v>
      </c>
      <c r="C2" t="s" s="2">
        <v>418</v>
      </c>
      <c r="D2" t="s" s="2">
        <v>249</v>
      </c>
      <c r="E2" t="s" s="2">
        <v>444</v>
      </c>
    </row>
    <row r="3" spans="1:5">
      <c r="A3" t="s" s="3">
        <v>445</v>
      </c>
    </row>
    <row r="4" spans="1:5">
      <c r="A4" t="s" s="4">
        <v>255</v>
      </c>
      <c r="E4" t="n" s="5">
        <v>55</v>
      </c>
    </row>
    <row r="5" spans="1:5">
      <c r="A5" t="s" s="4">
        <v>253</v>
      </c>
      <c r="E5" t="s" s="4">
        <v>254</v>
      </c>
    </row>
    <row r="6" spans="1:5">
      <c r="A6" t="s" s="4">
        <v>446</v>
      </c>
      <c r="D6" t="n" s="5">
        <v>356000</v>
      </c>
    </row>
    <row r="7" spans="1:5">
      <c r="A7" t="s" s="4">
        <v>49</v>
      </c>
      <c r="B7" t="n" s="7">
        <v>535</v>
      </c>
      <c r="D7" t="n" s="7">
        <v>424</v>
      </c>
    </row>
    <row r="8" spans="1:5">
      <c r="A8" t="s" s="4">
        <v>260</v>
      </c>
      <c r="D8" t="s" s="4">
        <v>261</v>
      </c>
    </row>
    <row r="9" spans="1:5">
      <c r="A9" t="s" s="4">
        <v>112</v>
      </c>
      <c r="B9" t="n" s="5">
        <v>498</v>
      </c>
      <c r="D9" t="n" s="7">
        <v>369</v>
      </c>
    </row>
    <row r="10" spans="1:5">
      <c r="A10" t="s" s="4">
        <v>256</v>
      </c>
      <c r="E10" t="n" s="9">
        <v>0.0182</v>
      </c>
    </row>
    <row r="11" spans="1:5">
      <c r="A11" t="s" s="4">
        <v>91</v>
      </c>
      <c r="B11" t="n" s="7">
        <v>18</v>
      </c>
      <c r="C11" t="n" s="7">
        <v>0</v>
      </c>
    </row>
    <row r="12" spans="1:5">
      <c r="A12" t="s" s="4">
        <v>447</v>
      </c>
    </row>
    <row r="13" spans="1:5">
      <c r="A13" t="s" s="3">
        <v>445</v>
      </c>
    </row>
    <row r="14" spans="1:5">
      <c r="A14" t="s" s="4">
        <v>255</v>
      </c>
      <c r="E14" t="n" s="5">
        <v>55</v>
      </c>
    </row>
    <row r="15" spans="1:5">
      <c r="A15" t="s" s="4">
        <v>103</v>
      </c>
    </row>
    <row r="16" spans="1:5">
      <c r="A16" t="s" s="3">
        <v>445</v>
      </c>
    </row>
    <row r="17" spans="1:5">
      <c r="A17" t="s" s="4">
        <v>260</v>
      </c>
      <c r="B17" t="s" s="4">
        <v>2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8</v>
      </c>
      <c r="B1" t="s" s="2">
        <v>1</v>
      </c>
    </row>
    <row r="2" spans="1:3">
      <c r="B2" t="s" s="2">
        <v>2</v>
      </c>
      <c r="C2" t="s" s="2">
        <v>72</v>
      </c>
    </row>
    <row r="3" spans="1:3">
      <c r="A3" t="s" s="3">
        <v>240</v>
      </c>
    </row>
    <row r="4" spans="1:3">
      <c r="A4" t="s" s="4">
        <v>92</v>
      </c>
      <c r="B4" t="n" s="7">
        <v>-7834</v>
      </c>
      <c r="C4" t="n" s="7">
        <v>-8813</v>
      </c>
    </row>
    <row r="5" spans="1:3">
      <c r="A5" t="s" s="4">
        <v>317</v>
      </c>
      <c r="B5" t="n" s="5">
        <v>1982</v>
      </c>
      <c r="C5" t="n" s="5">
        <v>1981</v>
      </c>
    </row>
    <row r="6" spans="1:3">
      <c r="A6" t="s" s="4">
        <v>318</v>
      </c>
      <c r="B6" t="n" s="5">
        <v>1982</v>
      </c>
      <c r="C6" t="n" s="5">
        <v>1981</v>
      </c>
    </row>
    <row r="7" spans="1:3">
      <c r="A7" t="s" s="4">
        <v>449</v>
      </c>
      <c r="B7" t="n" s="8">
        <v>-3.95</v>
      </c>
      <c r="C7" t="n" s="8">
        <v>-4.45</v>
      </c>
    </row>
    <row r="8" spans="1:3">
      <c r="A8" t="s" s="4">
        <v>450</v>
      </c>
      <c r="B8" t="n" s="8">
        <v>-3.95</v>
      </c>
      <c r="C8" t="n" s="8">
        <v>-4.45</v>
      </c>
    </row>
    <row r="9" spans="1:3">
      <c r="A9" t="s" s="4">
        <v>91</v>
      </c>
      <c r="B9" t="n" s="7">
        <v>-18</v>
      </c>
      <c r="C9" t="n" s="7">
        <v>0</v>
      </c>
    </row>
    <row r="10" spans="1:3">
      <c r="A10" t="s" s="4">
        <v>97</v>
      </c>
      <c r="B10" t="n" s="7">
        <v>-18</v>
      </c>
      <c r="C10" t="n" s="7">
        <v>0</v>
      </c>
    </row>
    <row r="11" spans="1:3">
      <c r="A11" t="s" s="4">
        <v>319</v>
      </c>
      <c r="B11" t="n" s="5">
        <v>11</v>
      </c>
      <c r="C11" t="n" s="5">
        <v>10</v>
      </c>
    </row>
    <row r="12" spans="1:3">
      <c r="A12" t="s" s="4">
        <v>451</v>
      </c>
    </row>
    <row r="13" spans="1:3">
      <c r="A13" t="s" s="3">
        <v>240</v>
      </c>
    </row>
    <row r="14" spans="1:3">
      <c r="A14" t="s" s="4">
        <v>319</v>
      </c>
      <c r="B14" t="n" s="5">
        <v>3</v>
      </c>
      <c r="C14" t="n" s="5">
        <v>5</v>
      </c>
    </row>
    <row r="15" spans="1:3">
      <c r="A15" t="s" s="4">
        <v>432</v>
      </c>
    </row>
    <row r="16" spans="1:3">
      <c r="A16" t="s" s="3">
        <v>240</v>
      </c>
    </row>
    <row r="17" spans="1:3">
      <c r="A17" t="s" s="4">
        <v>319</v>
      </c>
      <c r="B17" t="n" s="5">
        <v>3</v>
      </c>
      <c r="C17" t="n" s="5">
        <v>0</v>
      </c>
    </row>
    <row r="18" spans="1:3">
      <c r="A18" t="s" s="4">
        <v>452</v>
      </c>
    </row>
    <row r="19" spans="1:3">
      <c r="A19" t="s" s="3">
        <v>240</v>
      </c>
    </row>
    <row r="20" spans="1:3">
      <c r="A20" t="s" s="4">
        <v>319</v>
      </c>
      <c r="B20" t="n" s="5">
        <v>5</v>
      </c>
      <c r="C20" t="n" s="5">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r="A1" t="s" s="1">
        <v>453</v>
      </c>
      <c r="B1" t="s" s="2">
        <v>1</v>
      </c>
    </row>
    <row r="2" spans="1:2">
      <c r="B2" t="s" s="2">
        <v>454</v>
      </c>
    </row>
    <row r="3" spans="1:2">
      <c r="A3" t="s" s="3">
        <v>185</v>
      </c>
    </row>
    <row r="4" spans="1:2">
      <c r="A4" t="s" s="4">
        <v>455</v>
      </c>
      <c r="B4" t="n" s="5">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1</v>
      </c>
      <c r="B1" t="s" s="2">
        <v>1</v>
      </c>
    </row>
    <row r="2" spans="1:3">
      <c r="B2" t="s" s="2">
        <v>2</v>
      </c>
      <c r="C2" t="s" s="2">
        <v>72</v>
      </c>
    </row>
    <row r="3" spans="1:3">
      <c r="A3" t="s" s="3">
        <v>73</v>
      </c>
    </row>
    <row r="4" spans="1:3">
      <c r="A4" t="s" s="4">
        <v>74</v>
      </c>
      <c r="B4" t="n" s="7">
        <v>12923</v>
      </c>
      <c r="C4" t="n" s="7">
        <v>2312</v>
      </c>
    </row>
    <row r="5" spans="1:3">
      <c r="A5" t="s" s="4">
        <v>75</v>
      </c>
      <c r="B5" t="n" s="5">
        <v>195</v>
      </c>
      <c r="C5" t="n" s="5">
        <v>0</v>
      </c>
    </row>
    <row r="6" spans="1:3">
      <c r="A6" t="s" s="4">
        <v>76</v>
      </c>
      <c r="B6" t="n" s="5">
        <v>13118</v>
      </c>
      <c r="C6" t="n" s="5">
        <v>2312</v>
      </c>
    </row>
    <row r="7" spans="1:3">
      <c r="A7" t="s" s="3">
        <v>77</v>
      </c>
    </row>
    <row r="8" spans="1:3">
      <c r="A8" t="s" s="4">
        <v>78</v>
      </c>
      <c r="B8" t="n" s="5">
        <v>17493</v>
      </c>
      <c r="C8" t="n" s="5">
        <v>10110</v>
      </c>
    </row>
    <row r="9" spans="1:3">
      <c r="A9" t="s" s="4">
        <v>79</v>
      </c>
      <c r="B9" t="n" s="5">
        <v>129</v>
      </c>
      <c r="C9" t="n" s="5">
        <v>87</v>
      </c>
    </row>
    <row r="10" spans="1:3">
      <c r="A10" t="s" s="4">
        <v>80</v>
      </c>
      <c r="B10" t="n" s="5">
        <v>4130</v>
      </c>
      <c r="C10" t="n" s="5">
        <v>913</v>
      </c>
    </row>
    <row r="11" spans="1:3">
      <c r="A11" t="s" s="4">
        <v>81</v>
      </c>
      <c r="B11" t="n" s="5">
        <v>21752</v>
      </c>
      <c r="C11" t="n" s="5">
        <v>11110</v>
      </c>
    </row>
    <row r="12" spans="1:3">
      <c r="A12" t="s" s="4">
        <v>82</v>
      </c>
      <c r="B12" t="n" s="5">
        <v>-8634</v>
      </c>
      <c r="C12" t="n" s="5">
        <v>-8798</v>
      </c>
    </row>
    <row r="13" spans="1:3">
      <c r="A13" t="s" s="4">
        <v>83</v>
      </c>
      <c r="B13" t="n" s="5">
        <v>1</v>
      </c>
      <c r="C13" t="n" s="5">
        <v>0</v>
      </c>
    </row>
    <row r="14" spans="1:3">
      <c r="A14" t="s" s="4">
        <v>84</v>
      </c>
      <c r="B14" t="n" s="5">
        <v>6</v>
      </c>
      <c r="C14" t="n" s="5">
        <v>0</v>
      </c>
    </row>
    <row r="15" spans="1:3">
      <c r="A15" t="s" s="4">
        <v>85</v>
      </c>
      <c r="B15" t="n" s="5">
        <v>47</v>
      </c>
      <c r="C15" t="n" s="5">
        <v>0</v>
      </c>
    </row>
    <row r="16" spans="1:3">
      <c r="A16" t="s" s="4">
        <v>86</v>
      </c>
      <c r="B16" t="n" s="5">
        <v>-2</v>
      </c>
      <c r="C16" t="n" s="5">
        <v>0</v>
      </c>
    </row>
    <row r="17" spans="1:3">
      <c r="A17" t="s" s="4">
        <v>87</v>
      </c>
      <c r="B17" t="n" s="5">
        <v>-8582</v>
      </c>
      <c r="C17" t="n" s="5">
        <v>-8798</v>
      </c>
    </row>
    <row r="18" spans="1:3">
      <c r="A18" t="s" s="4">
        <v>88</v>
      </c>
      <c r="B18" t="n" s="5">
        <v>-231</v>
      </c>
      <c r="C18" t="n" s="5">
        <v>-15</v>
      </c>
    </row>
    <row r="19" spans="1:3">
      <c r="A19" t="s" s="4">
        <v>89</v>
      </c>
      <c r="B19" t="n" s="5">
        <v>-8813</v>
      </c>
      <c r="C19" t="n" s="5">
        <v>-8813</v>
      </c>
    </row>
    <row r="20" spans="1:3">
      <c r="A20" t="s" s="4">
        <v>90</v>
      </c>
      <c r="B20" t="n" s="5">
        <v>961</v>
      </c>
      <c r="C20" t="n" s="5">
        <v>0</v>
      </c>
    </row>
    <row r="21" spans="1:3">
      <c r="A21" t="s" s="4">
        <v>91</v>
      </c>
      <c r="B21" t="n" s="5">
        <v>18</v>
      </c>
      <c r="C21" t="n" s="5">
        <v>0</v>
      </c>
    </row>
    <row r="22" spans="1:3">
      <c r="A22" t="s" s="4">
        <v>92</v>
      </c>
      <c r="B22" t="n" s="5">
        <v>-7834</v>
      </c>
      <c r="C22" t="n" s="5">
        <v>-8813</v>
      </c>
    </row>
    <row r="23" spans="1:3">
      <c r="A23" t="s" s="4">
        <v>93</v>
      </c>
      <c r="B23" t="n" s="7">
        <v>-7834</v>
      </c>
      <c r="C23" t="n" s="7">
        <v>-8813</v>
      </c>
    </row>
    <row r="24" spans="1:3">
      <c r="A24" t="s" s="4">
        <v>94</v>
      </c>
      <c r="B24" t="n" s="8">
        <v>-3.95</v>
      </c>
      <c r="C24" t="n" s="8">
        <v>-4.45</v>
      </c>
    </row>
    <row r="25" spans="1:3">
      <c r="A25" t="s" s="4">
        <v>95</v>
      </c>
      <c r="B25" t="n" s="5">
        <v>1982</v>
      </c>
      <c r="C25" t="n" s="5">
        <v>19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15"/>
    <col customWidth="1" max="7" min="7" width="50"/>
    <col customWidth="1" max="8" min="8" width="51"/>
  </cols>
  <sheetData>
    <row r="1" spans="1:8">
      <c r="A1" t="s" s="1">
        <v>96</v>
      </c>
      <c r="B1" t="s" s="2">
        <v>97</v>
      </c>
      <c r="C1" t="s" s="2">
        <v>98</v>
      </c>
      <c r="D1" t="s" s="2">
        <v>99</v>
      </c>
      <c r="E1" t="s" s="2">
        <v>100</v>
      </c>
      <c r="F1" t="s" s="2">
        <v>101</v>
      </c>
      <c r="G1" t="s" s="2">
        <v>102</v>
      </c>
      <c r="H1" t="s" s="2">
        <v>103</v>
      </c>
    </row>
    <row r="2" spans="1:8">
      <c r="A2" t="s" s="4">
        <v>104</v>
      </c>
      <c r="C2" t="n" s="5">
        <v>1987</v>
      </c>
      <c r="F2" t="n" s="5">
        <v>0</v>
      </c>
    </row>
    <row r="3" spans="1:8">
      <c r="A3" t="s" s="4">
        <v>105</v>
      </c>
      <c r="B3" t="n" s="7">
        <v>14894</v>
      </c>
      <c r="C3" t="n" s="7">
        <v>20</v>
      </c>
      <c r="D3" t="n" s="7">
        <v>228003</v>
      </c>
      <c r="E3" t="n" s="7">
        <v>-213042</v>
      </c>
      <c r="F3" t="n" s="7">
        <v>0</v>
      </c>
      <c r="G3" t="n" s="7">
        <v>-87</v>
      </c>
    </row>
    <row r="4" spans="1:8">
      <c r="A4" t="s" s="4">
        <v>105</v>
      </c>
      <c r="B4" t="n" s="5">
        <v>424</v>
      </c>
      <c r="H4" t="n" s="7">
        <v>424</v>
      </c>
    </row>
    <row r="5" spans="1:8">
      <c r="A5" t="s" s="4">
        <v>106</v>
      </c>
      <c r="F5" t="n" s="5">
        <v>0</v>
      </c>
    </row>
    <row r="6" spans="1:8">
      <c r="A6" t="s" s="4">
        <v>107</v>
      </c>
      <c r="B6" t="n" s="5">
        <v>-64</v>
      </c>
      <c r="F6" t="n" s="7">
        <v>-64</v>
      </c>
    </row>
    <row r="7" spans="1:8">
      <c r="A7" t="s" s="4">
        <v>108</v>
      </c>
      <c r="D7" t="n" s="5">
        <v>951</v>
      </c>
    </row>
    <row r="8" spans="1:8">
      <c r="A8" t="s" s="4">
        <v>108</v>
      </c>
      <c r="E8" t="n" s="5">
        <v>4297</v>
      </c>
    </row>
    <row r="9" spans="1:8">
      <c r="A9" t="s" s="4">
        <v>108</v>
      </c>
      <c r="B9" t="n" s="5">
        <v>5248</v>
      </c>
    </row>
    <row r="10" spans="1:8">
      <c r="A10" t="s" s="4">
        <v>109</v>
      </c>
      <c r="B10" t="n" s="5">
        <v>2580</v>
      </c>
      <c r="G10" t="n" s="5">
        <v>2580</v>
      </c>
    </row>
    <row r="11" spans="1:8">
      <c r="A11" t="s" s="4">
        <v>110</v>
      </c>
      <c r="B11" t="n" s="5">
        <v>853</v>
      </c>
      <c r="D11" t="n" s="5">
        <v>853</v>
      </c>
    </row>
    <row r="12" spans="1:8">
      <c r="A12" t="s" s="4">
        <v>111</v>
      </c>
      <c r="B12" t="n" s="5">
        <v>-523</v>
      </c>
      <c r="D12" t="n" s="5">
        <v>-523</v>
      </c>
    </row>
    <row r="13" spans="1:8">
      <c r="A13" t="s" s="4">
        <v>112</v>
      </c>
      <c r="B13" t="n" s="5">
        <v>-129</v>
      </c>
      <c r="E13" t="n" s="5">
        <v>-129</v>
      </c>
    </row>
    <row r="14" spans="1:8">
      <c r="A14" t="s" s="4">
        <v>112</v>
      </c>
      <c r="B14" t="n" s="5">
        <v>498</v>
      </c>
      <c r="H14" t="n" s="5">
        <v>129</v>
      </c>
    </row>
    <row r="15" spans="1:8">
      <c r="A15" t="s" s="4">
        <v>92</v>
      </c>
      <c r="B15" t="n" s="5">
        <v>-7834</v>
      </c>
      <c r="E15" t="n" s="5">
        <v>-7834</v>
      </c>
    </row>
    <row r="16" spans="1:8">
      <c r="A16" t="s" s="4">
        <v>90</v>
      </c>
      <c r="B16" t="n" s="5">
        <v>-961</v>
      </c>
      <c r="G16" t="n" s="5">
        <v>-961</v>
      </c>
    </row>
    <row r="17" spans="1:8">
      <c r="A17" t="s" s="4">
        <v>113</v>
      </c>
      <c r="B17" t="n" s="5">
        <v>-8795</v>
      </c>
    </row>
    <row r="18" spans="1:8">
      <c r="A18" t="s" s="4">
        <v>91</v>
      </c>
      <c r="B18" t="n" s="5">
        <v>-18</v>
      </c>
      <c r="H18" t="n" s="5">
        <v>-18</v>
      </c>
    </row>
    <row r="19" spans="1:8">
      <c r="A19" t="s" s="4">
        <v>114</v>
      </c>
      <c r="C19" t="n" s="5">
        <v>1987</v>
      </c>
      <c r="F19" t="n" s="5">
        <v>0</v>
      </c>
    </row>
    <row r="20" spans="1:8">
      <c r="A20" t="s" s="4">
        <v>115</v>
      </c>
      <c r="B20" t="n" s="5">
        <v>14064</v>
      </c>
      <c r="C20" t="n" s="7">
        <v>20</v>
      </c>
      <c r="D20" t="n" s="7">
        <v>229284</v>
      </c>
      <c r="E20" t="n" s="7">
        <v>-216708</v>
      </c>
      <c r="F20" t="n" s="7">
        <v>-64</v>
      </c>
      <c r="G20" t="n" s="7">
        <v>1532</v>
      </c>
    </row>
    <row r="21" spans="1:8">
      <c r="A21" t="s" s="4">
        <v>115</v>
      </c>
      <c r="B21" t="n" s="7">
        <v>535</v>
      </c>
      <c r="H21" t="n" s="7">
        <v>5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6</v>
      </c>
      <c r="B1" t="s" s="2">
        <v>1</v>
      </c>
    </row>
    <row r="2" spans="1:3">
      <c r="B2" t="s" s="2">
        <v>2</v>
      </c>
      <c r="C2" t="s" s="2">
        <v>72</v>
      </c>
    </row>
    <row r="3" spans="1:3">
      <c r="A3" t="s" s="3">
        <v>117</v>
      </c>
    </row>
    <row r="4" spans="1:3">
      <c r="A4" t="s" s="4">
        <v>89</v>
      </c>
      <c r="B4" t="n" s="7">
        <v>-8813</v>
      </c>
      <c r="C4" t="n" s="7">
        <v>-8813</v>
      </c>
    </row>
    <row r="5" spans="1:3">
      <c r="A5" t="s" s="3">
        <v>118</v>
      </c>
    </row>
    <row r="6" spans="1:3">
      <c r="A6" t="s" s="4">
        <v>79</v>
      </c>
      <c r="B6" t="n" s="5">
        <v>129</v>
      </c>
      <c r="C6" t="n" s="5">
        <v>87</v>
      </c>
    </row>
    <row r="7" spans="1:3">
      <c r="A7" t="s" s="4">
        <v>119</v>
      </c>
      <c r="B7" t="n" s="5">
        <v>0</v>
      </c>
      <c r="C7" t="n" s="5">
        <v>-16</v>
      </c>
    </row>
    <row r="8" spans="1:3">
      <c r="A8" t="s" s="4">
        <v>120</v>
      </c>
      <c r="B8" t="n" s="5">
        <v>5256</v>
      </c>
      <c r="C8" t="n" s="5">
        <v>0</v>
      </c>
    </row>
    <row r="9" spans="1:3">
      <c r="A9" t="s" s="4">
        <v>108</v>
      </c>
      <c r="B9" t="n" s="5">
        <v>5248</v>
      </c>
      <c r="C9" t="n" s="5">
        <v>4527</v>
      </c>
    </row>
    <row r="10" spans="1:3">
      <c r="A10" t="s" s="4">
        <v>121</v>
      </c>
      <c r="B10" t="n" s="5">
        <v>-853</v>
      </c>
      <c r="C10" t="n" s="5">
        <v>0</v>
      </c>
    </row>
    <row r="11" spans="1:3">
      <c r="A11" t="s" s="4">
        <v>122</v>
      </c>
      <c r="B11" t="n" s="5">
        <v>-960</v>
      </c>
      <c r="C11" t="n" s="5">
        <v>0</v>
      </c>
    </row>
    <row r="12" spans="1:3">
      <c r="A12" t="s" s="4">
        <v>123</v>
      </c>
      <c r="B12" t="n" s="5">
        <v>-45</v>
      </c>
      <c r="C12" t="n" s="5">
        <v>0</v>
      </c>
    </row>
    <row r="13" spans="1:3">
      <c r="A13" t="s" s="4">
        <v>124</v>
      </c>
      <c r="B13" t="n" s="5">
        <v>-3895</v>
      </c>
      <c r="C13" t="n" s="5">
        <v>0</v>
      </c>
    </row>
    <row r="14" spans="1:3">
      <c r="A14" t="s" s="4">
        <v>125</v>
      </c>
      <c r="B14" t="n" s="5">
        <v>1005</v>
      </c>
      <c r="C14" t="n" s="5">
        <v>0</v>
      </c>
    </row>
    <row r="15" spans="1:3">
      <c r="A15" t="s" s="3">
        <v>126</v>
      </c>
    </row>
    <row r="16" spans="1:3">
      <c r="A16" t="s" s="4">
        <v>28</v>
      </c>
      <c r="B16" t="n" s="5">
        <v>-2597</v>
      </c>
      <c r="C16" t="n" s="5">
        <v>0</v>
      </c>
    </row>
    <row r="17" spans="1:3">
      <c r="A17" t="s" s="4">
        <v>30</v>
      </c>
      <c r="B17" t="n" s="5">
        <v>-439</v>
      </c>
      <c r="C17" t="n" s="5">
        <v>75</v>
      </c>
    </row>
    <row r="18" spans="1:3">
      <c r="A18" t="s" s="4">
        <v>127</v>
      </c>
      <c r="B18" t="n" s="5">
        <v>-6</v>
      </c>
      <c r="C18" t="n" s="5">
        <v>0</v>
      </c>
    </row>
    <row r="19" spans="1:3">
      <c r="A19" t="s" s="4">
        <v>32</v>
      </c>
      <c r="B19" t="n" s="5">
        <v>-336</v>
      </c>
      <c r="C19" t="n" s="5">
        <v>0</v>
      </c>
    </row>
    <row r="20" spans="1:3">
      <c r="A20" t="s" s="4">
        <v>33</v>
      </c>
      <c r="B20" t="n" s="5">
        <v>-283</v>
      </c>
      <c r="C20" t="n" s="5">
        <v>-1255</v>
      </c>
    </row>
    <row r="21" spans="1:3">
      <c r="A21" t="s" s="4">
        <v>40</v>
      </c>
      <c r="B21" t="n" s="5">
        <v>-2579</v>
      </c>
      <c r="C21" t="n" s="5">
        <v>-4338</v>
      </c>
    </row>
    <row r="22" spans="1:3">
      <c r="A22" t="s" s="4">
        <v>41</v>
      </c>
      <c r="B22" t="n" s="5">
        <v>-503</v>
      </c>
      <c r="C22" t="n" s="5">
        <v>244</v>
      </c>
    </row>
    <row r="23" spans="1:3">
      <c r="A23" t="s" s="4">
        <v>128</v>
      </c>
      <c r="B23" t="n" s="5">
        <v>2642</v>
      </c>
      <c r="C23" t="n" s="5">
        <v>0</v>
      </c>
    </row>
    <row r="24" spans="1:3">
      <c r="A24" t="s" s="4">
        <v>129</v>
      </c>
      <c r="B24" t="n" s="5">
        <v>323</v>
      </c>
      <c r="C24" t="n" s="5">
        <v>0</v>
      </c>
    </row>
    <row r="25" spans="1:3">
      <c r="A25" t="s" s="4">
        <v>130</v>
      </c>
      <c r="B25" t="n" s="5">
        <v>-6706</v>
      </c>
      <c r="C25" t="n" s="5">
        <v>-9489</v>
      </c>
    </row>
    <row r="26" spans="1:3">
      <c r="A26" t="s" s="3">
        <v>131</v>
      </c>
    </row>
    <row r="27" spans="1:3">
      <c r="A27" t="s" s="4">
        <v>132</v>
      </c>
      <c r="B27" t="n" s="5">
        <v>-807</v>
      </c>
      <c r="C27" t="n" s="5">
        <v>-475</v>
      </c>
    </row>
    <row r="28" spans="1:3">
      <c r="A28" t="s" s="4">
        <v>133</v>
      </c>
      <c r="B28" t="n" s="5">
        <v>-807</v>
      </c>
      <c r="C28" t="n" s="5">
        <v>-475</v>
      </c>
    </row>
    <row r="29" spans="1:3">
      <c r="A29" t="s" s="3">
        <v>134</v>
      </c>
    </row>
    <row r="30" spans="1:3">
      <c r="A30" t="s" s="4">
        <v>121</v>
      </c>
      <c r="B30" t="n" s="5">
        <v>853</v>
      </c>
      <c r="C30" t="n" s="5">
        <v>0</v>
      </c>
    </row>
    <row r="31" spans="1:3">
      <c r="A31" t="s" s="4">
        <v>135</v>
      </c>
      <c r="B31" t="n" s="5">
        <v>-64</v>
      </c>
      <c r="C31" t="n" s="5">
        <v>0</v>
      </c>
    </row>
    <row r="32" spans="1:3">
      <c r="A32" t="s" s="4">
        <v>111</v>
      </c>
      <c r="B32" t="n" s="5">
        <v>-523</v>
      </c>
      <c r="C32" t="n" s="5">
        <v>0</v>
      </c>
    </row>
    <row r="33" spans="1:3">
      <c r="A33" t="s" s="4">
        <v>136</v>
      </c>
      <c r="B33" t="n" s="5">
        <v>2580</v>
      </c>
      <c r="C33" t="n" s="5">
        <v>0</v>
      </c>
    </row>
    <row r="34" spans="1:3">
      <c r="A34" t="s" s="4">
        <v>137</v>
      </c>
      <c r="B34" t="n" s="5">
        <v>0</v>
      </c>
      <c r="C34" t="n" s="5">
        <v>10962</v>
      </c>
    </row>
    <row r="35" spans="1:3">
      <c r="A35" t="s" s="4">
        <v>138</v>
      </c>
      <c r="B35" t="n" s="5">
        <v>2846</v>
      </c>
      <c r="C35" t="n" s="5">
        <v>10962</v>
      </c>
    </row>
    <row r="36" spans="1:3">
      <c r="A36" t="s" s="4">
        <v>139</v>
      </c>
      <c r="B36" t="n" s="5">
        <v>-4667</v>
      </c>
      <c r="C36" t="n" s="5">
        <v>998</v>
      </c>
    </row>
    <row r="37" spans="1:3">
      <c r="A37" t="s" s="4">
        <v>140</v>
      </c>
      <c r="B37" t="n" s="5">
        <v>29597</v>
      </c>
      <c r="C37" t="n" s="5">
        <v>600</v>
      </c>
    </row>
    <row r="38" spans="1:3">
      <c r="A38" t="s" s="4">
        <v>141</v>
      </c>
      <c r="B38" t="n" s="5">
        <v>24930</v>
      </c>
      <c r="C38" t="n" s="5">
        <v>1598</v>
      </c>
    </row>
    <row r="39" spans="1:3">
      <c r="A39" t="s" s="3">
        <v>142</v>
      </c>
    </row>
    <row r="40" spans="1:3">
      <c r="A40" t="s" s="4">
        <v>143</v>
      </c>
      <c r="B40" t="n" s="5">
        <v>0</v>
      </c>
      <c r="C40" t="n" s="5">
        <v>0</v>
      </c>
    </row>
    <row r="41" spans="1:3">
      <c r="A41" t="s" s="4">
        <v>144</v>
      </c>
      <c r="B41" t="n" s="5">
        <v>534</v>
      </c>
      <c r="C41" t="n" s="5">
        <v>0</v>
      </c>
    </row>
    <row r="42" spans="1:3">
      <c r="A42" t="s" s="3">
        <v>145</v>
      </c>
    </row>
    <row r="43" spans="1:3">
      <c r="A43" t="s" s="4">
        <v>146</v>
      </c>
      <c r="B43" t="n" s="5">
        <v>0</v>
      </c>
      <c r="C43" t="n" s="5">
        <v>4527</v>
      </c>
    </row>
    <row r="44" spans="1:3">
      <c r="A44" t="s" s="4">
        <v>147</v>
      </c>
      <c r="B44" t="n" s="5">
        <v>0</v>
      </c>
      <c r="C44" t="n" s="5">
        <v>183</v>
      </c>
    </row>
    <row r="45" spans="1:3">
      <c r="A45" t="s" s="4">
        <v>148</v>
      </c>
      <c r="B45" t="n" s="5">
        <v>0</v>
      </c>
      <c r="C45" t="n" s="5">
        <v>180</v>
      </c>
    </row>
    <row r="46" spans="1:3">
      <c r="A46" t="s" s="4">
        <v>149</v>
      </c>
      <c r="B46" t="n" s="5">
        <v>0</v>
      </c>
      <c r="C46" t="n" s="5">
        <v>183</v>
      </c>
    </row>
    <row r="47" spans="1:3">
      <c r="A47" t="s" s="4">
        <v>150</v>
      </c>
      <c r="B47" t="n" s="7">
        <v>189</v>
      </c>
      <c r="C47" t="n" s="7">
        <v>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Statements of Operati</vt:lpstr>
      <vt:lpstr>Condensed Consolidated Statemen</vt:lpstr>
      <vt:lpstr>Condensed Statements of Cash Fl</vt:lpstr>
      <vt:lpstr>Organization and Description of</vt:lpstr>
      <vt:lpstr>Significant Accounting Policies</vt:lpstr>
      <vt:lpstr>Derivative Contracts (Notes)</vt:lpstr>
      <vt:lpstr>Fair Value Measurements</vt:lpstr>
      <vt:lpstr>Summary of Fair Value of Financ</vt:lpstr>
      <vt:lpstr>Commitments and Contingencies</vt:lpstr>
      <vt:lpstr>Related Party Transactions</vt:lpstr>
      <vt:lpstr>Equity and Equity-Based Compens</vt:lpstr>
      <vt:lpstr>Deferred Compensation Plan</vt:lpstr>
      <vt:lpstr>Redeemable Noncontrolling Inter</vt:lpstr>
      <vt:lpstr>Income (Loss) Per Share</vt:lpstr>
      <vt:lpstr>Segment Reporting</vt:lpstr>
      <vt:lpstr>Significant Accounting Polici19</vt:lpstr>
      <vt:lpstr>Organization and Description 20</vt:lpstr>
      <vt:lpstr>Fair Value Measurements (Tables</vt:lpstr>
      <vt:lpstr>Summary of Fair Value of Fina22</vt:lpstr>
      <vt:lpstr>Income (Loss) Per Share (Tables</vt:lpstr>
      <vt:lpstr>Organization and Description 24</vt:lpstr>
      <vt:lpstr>Significant Accounting Polici25</vt:lpstr>
      <vt:lpstr>Derivative Contracts (Details)</vt:lpstr>
      <vt:lpstr>Fair Value Measurements (Detail</vt:lpstr>
      <vt:lpstr>Summary of Fair Value of Fina28</vt:lpstr>
      <vt:lpstr>Related Party Transactions (Det</vt:lpstr>
      <vt:lpstr>Equity and Equity-Based Compe30</vt:lpstr>
      <vt:lpstr>Deferred Compensation Plan (Det</vt:lpstr>
      <vt:lpstr>Redeemable Noncontrolling Int32</vt:lpstr>
      <vt:lpstr>Income (Loss) Per Share (Detail</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37:08Z</dcterms:created>
  <dcterms:modified xmlns:dcterms="http://purl.org/dc/terms/" xmlns:xsi="http://www.w3.org/2001/XMLSchema-instance" xsi:type="dcterms:W3CDTF">2015-08-14T18:37:08Z</dcterms:modified>
  <dc:title xmlns:dc="http://purl.org/dc/elements/1.1/">Untitled</dc:title>
  <dc:description xmlns:dc="http://purl.org/dc/elements/1.1/"/>
  <dc:subject xmlns:dc="http://purl.org/dc/elements/1.1/"/>
  <cp:keywords/>
  <cp:category/>
</cp:coreProperties>
</file>